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Business Acquisitions" sheetId="9" r:id="rId9"/>
    <s:sheet name="Goodwill and Other Intangible A" sheetId="10" r:id="rId10"/>
    <s:sheet name="Other Assets" sheetId="11" r:id="rId11"/>
    <s:sheet name="Other Liabilities" sheetId="12" r:id="rId12"/>
    <s:sheet name="Landfill and Environmental Cost" sheetId="13" r:id="rId13"/>
    <s:sheet name="Debt" sheetId="14" r:id="rId14"/>
    <s:sheet name="Income Taxes" sheetId="15" r:id="rId15"/>
    <s:sheet name="Stock-Based Compensation" sheetId="16" r:id="rId16"/>
    <s:sheet name="Stockholders' Equity and Earnin" sheetId="17" r:id="rId17"/>
    <s:sheet name="Changes in Accumulated Other Co" sheetId="18" r:id="rId18"/>
    <s:sheet name="Financial Instruments" sheetId="19" r:id="rId19"/>
    <s:sheet name="Segment Reporting" sheetId="20" r:id="rId20"/>
    <s:sheet name="Commitments and Contingencies" sheetId="21" r:id="rId21"/>
    <s:sheet name="Basis of Presentation (Policies" sheetId="22" r:id="rId22"/>
    <s:sheet name="Business Acquisitions (Tables)" sheetId="23" r:id="rId23"/>
    <s:sheet name="Goodwill and Other Intangible24" sheetId="24" r:id="rId24"/>
    <s:sheet name="Other Assets (Tables)" sheetId="25" r:id="rId25"/>
    <s:sheet name="Other Liabilities (Tables)" sheetId="26" r:id="rId26"/>
    <s:sheet name="Landfill and Environmental Co27" sheetId="27" r:id="rId27"/>
    <s:sheet name="Debt (Tables)" sheetId="28" r:id="rId28"/>
    <s:sheet name="Stock-Based Compensation (Table" sheetId="29" r:id="rId29"/>
    <s:sheet name="Stockholders' Equity and Earn30" sheetId="30" r:id="rId30"/>
    <s:sheet name="Changes in Accumulated Other 31" sheetId="31" r:id="rId31"/>
    <s:sheet name="Financial Instruments (Tables)" sheetId="32" r:id="rId32"/>
    <s:sheet name="Segment Reporting (Tables)" sheetId="33" r:id="rId33"/>
    <s:sheet name="Commitments and Contingencies (" sheetId="34" r:id="rId34"/>
    <s:sheet name="Basis of Presentation (Details)" sheetId="35" r:id="rId35"/>
    <s:sheet name="Business Acquisitions (Details)" sheetId="36" r:id="rId36"/>
    <s:sheet name="Goodwill and Other Intangible37" sheetId="37" r:id="rId37"/>
    <s:sheet name="Goodwill and Other Intangible38" sheetId="38" r:id="rId38"/>
    <s:sheet name="Goodwill and Other Intangible39" sheetId="39" r:id="rId39"/>
    <s:sheet name="Other Assets (Details)" sheetId="40" r:id="rId40"/>
    <s:sheet name="Other Assets (Details 1)" sheetId="41" r:id="rId41"/>
    <s:sheet name="Other Liabilities (Details)" sheetId="42" r:id="rId42"/>
    <s:sheet name="Other Liabilities (Details Text" sheetId="43" r:id="rId43"/>
    <s:sheet name="Landfill and Environmental Co44" sheetId="44" r:id="rId44"/>
    <s:sheet name="Landfill and Environmental Co45" sheetId="45" r:id="rId45"/>
    <s:sheet name="Landfill and Environmental Co46" sheetId="46" r:id="rId46"/>
    <s:sheet name="Landfill and Environmental Co47" sheetId="47" r:id="rId47"/>
    <s:sheet name="Debt (Details)" sheetId="48" r:id="rId48"/>
    <s:sheet name="Debt (Details Textual)" sheetId="49" r:id="rId49"/>
    <s:sheet name="Income Taxes (Details)" sheetId="50" r:id="rId50"/>
    <s:sheet name="Stock-Based Compensation (Detai" sheetId="51" r:id="rId51"/>
    <s:sheet name="Stock-Based Compensation (Det52" sheetId="52" r:id="rId52"/>
    <s:sheet name="Stock-Based Compensation (Det53" sheetId="53" r:id="rId53"/>
    <s:sheet name="Stock-Based Compensation (Det54" sheetId="54" r:id="rId54"/>
    <s:sheet name="Stockholders' Equity and Earn55" sheetId="55" r:id="rId55"/>
    <s:sheet name="Stockholders' Equity and Earn56" sheetId="56" r:id="rId56"/>
    <s:sheet name="Changes in Accumulated Other 57" sheetId="57" r:id="rId57"/>
    <s:sheet name="Changes in Accumulated Other 58" sheetId="58" r:id="rId58"/>
    <s:sheet name="Financial Instruments (Details " sheetId="59" r:id="rId59"/>
    <s:sheet name="Financial Instruments (Detail60" sheetId="60" r:id="rId60"/>
    <s:sheet name="Financial Instruments (Detail61" sheetId="61" r:id="rId61"/>
    <s:sheet name="Segment Reporting (Details)" sheetId="62" r:id="rId62"/>
    <s:sheet name="Segment Reporting (Details 1)" sheetId="63" r:id="rId63"/>
    <s:sheet name="Segment Reporting (Details Text" sheetId="64" r:id="rId64"/>
    <s:sheet name="Commitments and Contingencies65" sheetId="65" r:id="rId65"/>
    <s:sheet name="Commitments and Contingencies -" sheetId="66" r:id="rId66"/>
    <s:sheet name="Commitments and Contingencies67" sheetId="67" r:id="rId67"/>
    <s:sheet name="Commitments and Contingencies68" sheetId="68" r:id="rId68"/>
  </s:sheets>
  <s:definedNames/>
  <s:calcPr calcId="124519" calcMode="auto" fullCalcOnLoad="1"/>
</s:workbook>
</file>

<file path=xl/sharedStrings.xml><?xml version="1.0" encoding="utf-8"?>
<sst xmlns="http://schemas.openxmlformats.org/spreadsheetml/2006/main" uniqueCount="721">
  <si>
    <t>Document and Entity Information - shares</t>
  </si>
  <si>
    <t>6 Months Ended</t>
  </si>
  <si>
    <t>Jun. 30, 2015</t>
  </si>
  <si>
    <t>Jul. 16, 2015</t>
  </si>
  <si>
    <t>Document and Entity Information [Abstract]</t>
  </si>
  <si>
    <t>Entity Registrant Name</t>
  </si>
  <si>
    <t>REPUBLIC SERVIC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Accounts receivable, less allowance for doubtful accounts and other of $50.2 and $38.9, respectively</t>
  </si>
  <si>
    <t>Prepaid expenses and other current assets</t>
  </si>
  <si>
    <t>Deferred tax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t>
  </si>
  <si>
    <t>Insurance reserves, net of current portion</t>
  </si>
  <si>
    <t>Other long-term liabilities</t>
  </si>
  <si>
    <t>Commitments and contingencies</t>
  </si>
  <si>
    <t>Stockholders’ equity:</t>
  </si>
  <si>
    <t>Preferred stock, par value $0.01 per share; 50 shares authorized; none issued</t>
  </si>
  <si>
    <t>Common stock, par value $0.01 per share; 750 shares authorized; 416.0 and 414.4 issued including shares held in treasury, respectively</t>
  </si>
  <si>
    <t>Additional paid-in capital</t>
  </si>
  <si>
    <t>Retained earnings</t>
  </si>
  <si>
    <t>Treasury stock, at cost (66.7 and 61.7 shares, respectively)</t>
  </si>
  <si>
    <t>Accumulated other comprehensive loss, net of tax</t>
  </si>
  <si>
    <t>Total Republic Services, Inc. stockholders’ equity</t>
  </si>
  <si>
    <t>Noncontrolling interests</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solidated Statements of Income - USD ($) shares in Thousands, $ in Thousands</t>
  </si>
  <si>
    <t>3 Months Ended</t>
  </si>
  <si>
    <t>Jun. 30, 2014</t>
  </si>
  <si>
    <t>Income Statement [Abstract]</t>
  </si>
  <si>
    <t>Revenue</t>
  </si>
  <si>
    <t>Expenses:</t>
  </si>
  <si>
    <t>Cost of operations</t>
  </si>
  <si>
    <t>Depreciation, amortization and depletion</t>
  </si>
  <si>
    <t>Accretion</t>
  </si>
  <si>
    <t>Selling, general and administrative</t>
  </si>
  <si>
    <t>Negotiation and withdrawal costs - Central States Pension and Other Funds</t>
  </si>
  <si>
    <t>Restructuring charges</t>
  </si>
  <si>
    <t>Operating income</t>
  </si>
  <si>
    <t>Interest expense</t>
  </si>
  <si>
    <t>Loss on extinguishment of debt</t>
  </si>
  <si>
    <t>Interest income</t>
  </si>
  <si>
    <t>Other income, net</t>
  </si>
  <si>
    <t>Income before income taxes</t>
  </si>
  <si>
    <t>Provision for income taxes</t>
  </si>
  <si>
    <t>Net income</t>
  </si>
  <si>
    <t>Net income attributable to noncontrolling interests</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 USD ($) $ in Millions</t>
  </si>
  <si>
    <t>Statement of Comprehensive Income [Abstract]</t>
  </si>
  <si>
    <t>Hedging activity:</t>
  </si>
  <si>
    <t>Settlements</t>
  </si>
  <si>
    <t>Realized loss (gain) reclassified into earnings</t>
  </si>
  <si>
    <t>Unrealized gain</t>
  </si>
  <si>
    <t>Pension activity:</t>
  </si>
  <si>
    <t>Change in funded status of pension plan obligations</t>
  </si>
  <si>
    <t>Other comprehensive income, net of tax</t>
  </si>
  <si>
    <t>Comprehensive income</t>
  </si>
  <si>
    <t>Comprehensive income attributable to noncontrolling interests</t>
  </si>
  <si>
    <t>Comprehensive income attributable to Republic Services, Inc.</t>
  </si>
  <si>
    <t>Unaudited Consolidated Statement of Stockholders' Equity - 6 months ended Jun. 30, 2015 - USD ($) shares in Millions, $ in Millions</t>
  </si>
  <si>
    <t>Total</t>
  </si>
  <si>
    <t>Common Stock</t>
  </si>
  <si>
    <t>Additional Paid-In Capital</t>
  </si>
  <si>
    <t>Retained Earnings</t>
  </si>
  <si>
    <t>Treasury Stock</t>
  </si>
  <si>
    <t>Accumulated Other Comprehensive Loss, Net of Tax</t>
  </si>
  <si>
    <t>Noncontrolling Interests</t>
  </si>
  <si>
    <t>Balance (in shares) at Dec. 31, 2014</t>
  </si>
  <si>
    <t>Balance at Dec. 31, 2014</t>
  </si>
  <si>
    <t>Increase (Decrease) in Stockholders' Equity [Roll Forward]</t>
  </si>
  <si>
    <t>Other comprehensive income</t>
  </si>
  <si>
    <t>Cash dividends declared</t>
  </si>
  <si>
    <t>Issuances of common stock (in shares)</t>
  </si>
  <si>
    <t>Issuances of common stock</t>
  </si>
  <si>
    <t>Stock-based compensation</t>
  </si>
  <si>
    <t>Purchase of common stock for treasury (in shares)</t>
  </si>
  <si>
    <t>Purchase of common stock for treasury</t>
  </si>
  <si>
    <t>Distributions paid to noncontrolling interests</t>
  </si>
  <si>
    <t>Balance (in shares) at Jun. 30, 2015</t>
  </si>
  <si>
    <t>Balance at Jun. 30, 2015</t>
  </si>
  <si>
    <t>Unaudited Consolidated Statements of Cash Flows - USD ($) $ in Millions</t>
  </si>
  <si>
    <t>Cash provided by operating activities:</t>
  </si>
  <si>
    <t>Adjustments to reconcile net income to cash provided by operating activities:</t>
  </si>
  <si>
    <t>Depreciation, amortization, depletion and accretion</t>
  </si>
  <si>
    <t>Non-cash interest expense</t>
  </si>
  <si>
    <t>Deferred tax benefit</t>
  </si>
  <si>
    <t>Provision for doubtful accounts, net of adjustments</t>
  </si>
  <si>
    <t>Gain on disposition of assets, net and asset impairments</t>
  </si>
  <si>
    <t>Environmental adjustments</t>
  </si>
  <si>
    <t>Excess income tax benefit from stock-based compensation activity and 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business acquisitions, net of cash acquired</t>
  </si>
  <si>
    <t>Change in restricted cash and marketable securities</t>
  </si>
  <si>
    <t>Other</t>
  </si>
  <si>
    <t>Cash used in investing activities</t>
  </si>
  <si>
    <t>Cash used in financing activities:</t>
  </si>
  <si>
    <t>Proceeds from notes payable and long-term debt</t>
  </si>
  <si>
    <t>Proceeds from issuance of senior notes, net of discount</t>
  </si>
  <si>
    <t>Payments of notes payable and long-term debt</t>
  </si>
  <si>
    <t>Fees paid to issue senior notes and retire certain hedging relationships</t>
  </si>
  <si>
    <t>Excess income tax benefit from stock-based compensation activity</t>
  </si>
  <si>
    <t>Purchases of common stock for treasury</t>
  </si>
  <si>
    <t>Cash dividends paid</t>
  </si>
  <si>
    <t>Cash provided by (used in) financing activities</t>
  </si>
  <si>
    <t>Increase (decrease) in cash and cash equivalents</t>
  </si>
  <si>
    <t>Cash and cash equivalents at beginning of year</t>
  </si>
  <si>
    <t>Cash and cash equivalents at end of period</t>
  </si>
  <si>
    <t>Basis of Presentation</t>
  </si>
  <si>
    <t>Accounting Policies [Abstract]</t>
  </si>
  <si>
    <t>BASIS OF PRESENTATION Republic Services, Inc., a Delaware corporation, and its consolidated subsidiaries (referred to collectively as Republic, the Company, we, us, or our), is the second largest provider of non-hazardous solid waste collection, transfer, recycling, disposal and oilfield exploration and production (E&amp;P) waste services in the United States, as measured by revenue. We manage and evaluate our operations through three geographic regions - East, Central and West - which we have identified as our reportable segments. The unaudited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year ended December 31, 2014 .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year ended December 31, 2014 . Our actual results may differ significantly from our estimates. New Accounting Pronouncements In May 2014, the Financial Accounting Standards Board (FASB) amended the Accounting Standards Codification and created Topic 606, Revenue from Contracts with Customers , to clarify the principles for recognizing revenue. This guidance requires that an entity recognize revenue to depict the transfer of promised goods or services to customers at an amount that reflects the consideration to which the entity expects to be entitled in exchange for those goods or services. In July 2015, the FASB voted to amend the guidance by approving a one-year deferral of the effective date as well as providing the option to early adopt the standard on the original effective date of 2017. Accordingly, Republic will adopt the standard beginning January 1, 2018. The new standard must be adopted using either a full retrospective approach for all periods presented in the period of adoption or a modified retrospective approach. We are currently assessing the method of adoption and the potential impact this guidance may have on our consolidated financial statements. In April 2015, the FASB issued Accounting Standards Update 2015-03, Interest - Imputation of Interest (Subtopic 835-30) - Simplifying the Presentation of Debt Issuance Costs , which simplifies the presentation of debt issuance costs. This guidance requires that debt issuance costs related to a recognized debt liability be presented in the balance sheet as a direct deduction from the carrying amount of that debt liability, consistent with the presentation of debt discounts. The standard is effective for fiscal years beginning after December 15, 2015 and interim periods within those fiscal years. Early adoption is permitted for financial statements that have not been previously issued. The balance sheet presentation of Republic's debt issuance costs and related debt liabilities will be affected beginning January 1, 2016.</t>
  </si>
  <si>
    <t>Business Acquisitions</t>
  </si>
  <si>
    <t>Business Combinations [Abstract]</t>
  </si>
  <si>
    <t>BUSINESS ACQUISITIONS We acquired various waste businesses during the six months ended June 30, 2015 and 2014 . The purchase price paid for these acquisitions and the allocations of the purchase price follow: 2015 2014 Purchase price: Cash used in acquisitions, net of cash acquired $ 512.6 $ 46.3 Contingent consideration 75.8 — Holdbacks 2.5 6.2 Fair value, future minimum lease payments 1.5 — Total $ 592.4 $ 52.5 Allocated as follows: Accounts receivable 36.2 2.1 Landfill airspace 152.7 — Property and equipment 150.0 15.0 Other assets 1.4 — Accounts payable (7.1 ) — Environmental remediation liabilities (2.8 ) — Closure and post-closure liabilities (11.3 ) — Other liabilities (9.6 ) (1.3 ) Fair value of tangible assets acquired and liabilities assumed 309.5 15.8 Excess purchase price to be allocated $ 282.9 $ 36.7 Excess purchase price allocated as follows: Other intangible assets $ 7.5 $ 7.4 Goodwill 275.4 29.3 Total allocated $ 282.9 $ 36.7 The purchase price allocations are preliminary and are based on information existing at the acquisition dates. Accordingly, the purchase price allocations are subject to change. Substantially all of the goodwill and intangible assets recorded for these acquisitions are deductible for tax purposes. These acquisitions are not material to the Company's results of operations, individually or in the aggregate. As a result, no pro forma financial information is provided. In February 2015, we acquired all of the equity interests of Tervita, LLC (Tervita) in exchange for a cash payment of $479.6 million . Tervita is an environmental solutions provider serving oil and natural gas producers in the United States. Tervita provides E&amp;P waste services to its diverse customer base and operates three types of waste management and disposal facilities: treatment, recovery and disposal facilities, engineered landfills and salt water disposal injection wells. Additionally, Tervita provides closed loop solids control systems and transportation services. Tervita's assets complement Republic's existing E&amp;P waste services business, core competencies and expertise in waste handling, recovery and disposal. We retained an independent third-party appraiser to assist us in our valuations. Based on valuation work performed during the three months ended June 30, 2015 , the carrying value of property and equipment decreased $7.5 million from the amount recorded as of March 31, 2015. The purchase price allocation is still preliminary and remains subject to revision. Adjustments may be made to the carrying value of the assets acquired and liabilities assumed as additional information is obtained about the facts and circumstances that existed at the valuation date. The preliminary allocation of the purchase price is based on the best estimates of management and is subject to revision based on the final valuations. We expect these final valuations and assessments will be substantially completed in 2015. In April 2015, we entered into a waste management contract with the County of Sonoma, California (Sonoma). Under the agreement, Sonoma grants us the exclusive right to use and operate the county's waste management facilities. We will operate and manage the Sonoma County Landfill for the remaining life of the site, which we estimate to be 30 to 40 years. We also have assumed all closure and post closure obligations for the site. In addition to the landfill, we will operate five transfer stations and a gas-to-energy plant. By entering this agreement, we have effectively obtained control of the business through contract. In exchange, we have agreed to pay a contingent concession fee per ton of waste disposed at the landfill. The potential undiscounted amount of all future contingent payments that we could be required to make under the agreement is estimated to be between approximately $100 million and $214 million . The fair value of contingent consideration was estimated by applying the income approach and was recorded as a $75.3 million liability as of the acquisition date. That measure is based on significant inputs that are not observable in the market. Key assumptions include volume of annual tons disposed at the landfill and discount rates that represent the best estimates of management and are subject to remeasurement at each reporting date. The contingent consideration and purchase price allocation are preliminary and are subject to revision. We expect these final valuations and assessments will be substantially completed in 2015.</t>
  </si>
  <si>
    <t>Goodwill and Other Intangible Assets, Net</t>
  </si>
  <si>
    <t>Goodwill and Intangible Assets Disclosure [Abstract]</t>
  </si>
  <si>
    <t>GOODWILL AND OTHER INTANGIBLE ASSETS, NET Goodwill A summary of the activity and balances in goodwill accounts by reporting segment follows: Balance as of December 31, 2014 Acquisitions Adjustments to Acquisitions Balance as of June 30, 2015 East $ 3,046.0 $ 0.1 $ (0.2 ) $ 3,045.9 Central 3,279.0 14.4 (0.3 ) 3,293.1 West 4,505.9 260.9 (3.4 ) 4,763.4 Total $ 10,830.9 $ 275.4 $ (3.9 ) $ 11,102.4 Adjustments to acquisitions during the six months ended June 30, 2015 primarily related to working capital and deferred taxes, both of which were recorded to goodwill in purchase accounting. Other Intangible Assets, Net Other intangible assets, net, include values assigned to customer relationships, franchise agreements, other municipal agreements, non-compete agreements and trade names, and are amortized over periods ranging from 1 to 21 years. A summary of the activity and balances by intangible asset type follows: Gross Intangible Assets Accumulated Amortization Other Intangible Assets, Net as of June 30, 2015 Balance as of December 31, 2014 Acquisitions and Other Additions Balance as of June 30, 2015 Balance as of December 31, 2014 Additions Charged to Expense Balance as of June 30, 2015 Customer relationships, franchise and other municipal agreements $ 641.2 $ 4.9 $ 646.1 $ (369.1 ) $ (31.0 ) $ (400.1 ) $ 246.0 Non-compete agreements 26.8 2.2 29.0 (18.2 ) (2.0 ) (20.2 ) 8.8 Other intangible assets 65.2 0.4 65.6 (47.0 ) (0.7 ) (47.7 ) 17.9 Total $ 733.2 $ 7.5 $ 740.7 $ (434.3 ) $ (33.7 ) $ (468.0 ) $ 272.7</t>
  </si>
  <si>
    <t>Other Assets</t>
  </si>
  <si>
    <t>Deferred Costs, Capitalized, Prepaid, and Other Assets Disclosure [Abstract]</t>
  </si>
  <si>
    <t>OTHER ASSETS Prepaid Expenses and Other Current Assets A summary of prepaid expenses and other current assets as of June 30, 2015 and December 31, 2014 follows: 2015 2014 Inventories $ 37.2 $ 35.9 Prepaid expenses 54.9 55.0 Other non-trade receivables 29.1 57.0 Reinsurance receivable 14.3 12.4 Income tax receivable 13.0 101.6 Other current assets 3.2 1.5 Total $ 151.7 $ 263.4 Other Assets A summary of other assets as of June 30, 2015 and December 31, 2014 follows: 2015 2014 Deferred financing costs $ 48.3 $ 47.2 Deferred compensation plan 84.8 77.1 Amounts recoverable for capping, closure and post-closure obligations 25.6 24.3 Reinsurance receivable 49.0 48.4 Interest rate swaps 11.8 14.1 Other 81.8 81.2 Total $ 301.3 $ 292.3</t>
  </si>
  <si>
    <t>Other Liabilities</t>
  </si>
  <si>
    <t>Other Liabilities Disclosure [Abstract]</t>
  </si>
  <si>
    <t>OTHER LIABILITIES Other Accrued Liabilities A summary of other accrued liabilities as of June 30, 2015 and December 31, 2014 follows: 2015 2014 Accrued payroll and benefits $ 167.4 $ 180.2 Accrued fees and taxes 122.3 125.6 Insurance reserves, current portion 130.2 118.6 Ceded insurance reserves, current portion 14.3 12.4 Accrued dividends 97.8 98.7 Current tax liabilities 11.4 16.3 Fuel hedge liabilities 26.9 35.3 Accrued professional fees and legal settlement reserves 18.3 61.2 Withdrawal liability - Central States Pension and Other Funds 15.9 15.9 Other 78.9 86.5 Total $ 683.4 $ 750.7 Other Long-Term Liabilities A summary of other long-term liabilities as of June 30, 2015 and December 31, 2014 follows: 2015 2014 Deferred compensation plan $ 85.1 $ 76.3 Pension and other post-retirement liabilities 10.2 11.0 Legal settlement reserves 38.1 10.8 Ceded insurance reserves 49.0 48.4 Withdrawal liability - Central States Pension and Other Funds 131.7 139.6 Contingent consideration and holdbacks 83.4 — Other 55.6 58.8 Total $ 453.1 $ 344.9 Insurance Reserves Our liabilities for unpaid and incurred but not reported claims as of June 30, 2015 and December 31, 2014 (which include claims for workers’ compensation, commercial general and auto liability, and employee-related health care benefits) were $410.4 million and $416.6 million ,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t>
  </si>
  <si>
    <t>Landfill and Environmental Costs</t>
  </si>
  <si>
    <t>Environmental Remediation Obligations [Abstract]</t>
  </si>
  <si>
    <t>LANDFILL AND ENVIRONMENTAL COSTS As of June 30, 2015 , we owned or operated 193 active landfills with total available disposal capacity of approximately 4.9 billion in-place cubic yards. We also have post-closure responsibility for 125 closed landfills. Accrued Landfill and Environmental Costs A summary of accrued landfill and environmental liabilities as of June 30, 2015 and December 31, 2014 follows: 2015 2014 Landfill final capping, closure and post-closure liabilities $ 1,183.0 $ 1,144.3 Environmental remediation liabilities 680.4 697.5 Total accrued landfill and environmental costs 1,863.4 1,841.8 Less: current portion (169.0 ) (164.3 ) Long-term portion $ 1,694.4 $ 1,677.5 Final Capping, Closure and Post-Closure Costs The following table summarizes the activity in our asset retirement obligation liabilities, which include liabilities for landfill final capping, closure and post-closure, for the six months ended June 30, 2015 and 2014 : 2015 2014 Asset retirement obligation liabilities, beginning of year $ 1,144.3 $ 1,091.3 Non-cash additions 19.4 18.9 Acquisitions and other adjustments 11.6 0.3 Asset retirement obligation adjustments (5.5 ) (17.2 ) Payments (26.2 ) (20.9 ) Accretion expense 39.4 38.9 Asset retirement obligation liabilities, end of period 1,183.0 1,111.3 Less: current portion (92.8 ) (92.6 ) Long-term portion $ 1,090.2 $ 1,018.7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The fair value of assets that are legally restricted for purposes of settling final capping, closure and post-closure liabilities was $27.0 million and $26.7 million as of June 30, 2015 and December 31, 2014 , respectively, and is included in restricted cash and marketable securities in our consolidated balance sheets.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June 30, 2015 would be approximately $360 million higher than the amount recorded. Future changes in our estimates of the cost, timing or duration of the required actions could have a material adverse effect on our consolidated financial position, results of operations or cash flows. The following table summarizes the activity in our environmental remediation liabilities for the six months ended June 30, 2015 and 2014 : 2015 2014 Environmental remediation liabilities, beginning of year $ 697.5 $ 551.7 Net additions (credited) charged to expense (1.3 ) 36.2 Payments (31.1 ) (50.8 ) Accretion expense (non-cash interest expense) 12.5 12.7 Acquisitions 2.8 — Environmental remediation liabilities, end of period 680.4 549.8 Less: current portion (76.2 ) (91.8 ) Long-term portion $ 604.2 $ 458.0 The following is a discussion of certain of our significant remediation matters: Bridgeton Landfill. During the six months ended June 30, 2015 , we paid $14.9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June 30, 2015 , the remediation liability recorded for this site is $225.4 million , of which $15.1 million is expected to be paid during the remainder of 2015. We believe the remaining reasonably possible high end of our range would be approximately $160 million higher than the amount recorded as of June 30, 2015 . Congress Landfill. In August 2010, Congress Development Co. agreed with the State of Illinois to have a Final Consent Order (Final Order) entered by the Circuit Court of Illinois, Cook County. Pursuant to the Final Order, we have agreed to continue to implement remedial activities at the Congress Landfill. The remediation liability recorded as of June 30, 2015 is $85.4 million , of which $3.2 million is expected to be paid during the remainder of 2015. We believe the remaining reasonably possible high end of our range would be approximately $70 million higher than the amount recorded as of June 30, 2015 .</t>
  </si>
  <si>
    <t>Debt</t>
  </si>
  <si>
    <t>Debt Disclosure [Abstract]</t>
  </si>
  <si>
    <t>DEBT The carrying value of our notes payable, capital leases and long-term debt as of June 30, 2015 and December 31, 2014 is listed in the following table, and is adjusted for the fair value of interest rate swaps, unamortized discoun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June 30, 2015 December 31, 2014 Maturity Interest Rate Principal Adjustments Carrying Value Principal Adjustments Carrying Value Credit facilities: Uncommitted credit facility Variable $ — $ — $ — $ — $ — $ — Puerto Rico uncommitted facility Variable — — — — — — May 2017 Variable — — — — — — June 2019 Variable — — — — — — Senior notes: May 2018 3.800 700.0 (0.1 ) 699.9 700.0 (0.1 ) 699.9 September 2019 5.500 650.0 (2.3 ) 647.7 650.0 (2.5 ) 647.5 March 2020 5.000 850.0 (0.1 ) 849.9 850.0 (0.1 ) 849.9 November 2021 5.250 600.0 — 600.0 600.0 — 600.0 June 2022 3.550 850.0 (1.7 ) 848.3 850.0 (1.8 ) 848.2 May 2023 4.750 550.0 8.7 558.7 550.0 11.5 561.5 March 2025 3.200 500.0 (2.0 ) 498.0 — — — March 2035 6.086 275.7 (23.6 ) 252.1 275.7 (23.9 ) 251.8 March 2040 6.200 650.0 (0.5 ) 649.5 650.0 (0.5 ) 649.5 May 2041 5.700 600.0 (3.2 ) 596.8 600.0 (3.2 ) 596.8 Debentures: May 2021 9.250 35.3 (1.4 ) 33.9 35.3 (1.6 ) 33.7 September 2035 7.400 165.2 (40.2 ) 125.0 165.3 (40.5 ) 124.8 Tax-exempt: 2019 - 2044 0.330 - 5.625 1,079.1 — 1,079.1 1,083.8 — 1,083.8 Other: 2015 - 2046 4.000 - 12.203 113.7 — 113.7 113.8 — 113.8 Total Debt $ 7,619.0 $ (66.4 ) 7,552.6 $ 7,123.9 $ (62.7 ) 7,061.2 Less: current portion (5.1 ) (10.4 ) Long-term portion $ 7,547.5 $ 7,050.8 Loss on Extinguishment of Debt During the three and six months ended June 30, 2014 , we completed the refinancing of our Credit Facilities and certain of our tax-exempt financings, which resulted in non-cash charges for deferred issuance costs of $1.4 million . Credit Facilities In June 2014, we entered into a $1.25 billion unsecured revolving credit facility (the Replacement Credit Facility), which replaced our $1.0 billion credit facility maturing in April 2016. The Replacement Credit Facility matures in June 2019 and includes a feature that allows us to increase availability, at our option, by an aggregate amount up to $500.0 million through increased commitments from existing lenders or the addition of new lenders. At our option, borrowings under the Replacement Credit Facility bear interest at a Base Rate, or a Eurodollar Rate, plus an applicable margin based on our Debt Ratings (all as defined in the agreements). Contemporaneous with the execution of the Replacement Credit Facility, we entered into Amendment No. 3 to our existing $1.25 billion unsecured credit facility (the Existing Credit Facility and, together with the Replacement Credit Facility, the Credit Facilities), to reduce the commitments under the Existing Credit Facility to $1.0 billion and conform certain terms of the Existing Credit Facility with those of the Replacement Credit Facility. Amendment No. 3 does not extend the maturity date of the Existing Credit Facility, which matures in May 2017. The Existing Credit Facility also maintains the feature that allows us to increase availability, at our option, by an aggregate amount of up to $500.0 million , through increased commitments from existing lenders or the addition of new lenders. Our Credit Facilities are subject to facility fees based on applicable rates defined in the agreements and the aggregate commitments, regardless of usage. Availability under our Credit Facilities totaled $1,654.9 million and $1,615.4 million as of June 30, 2015 and December 31, 2014 , respectively, and can be used for working capital, capital expenditures, acquisitions, letters of credit and other general corporate purposes. The credit agreements require us to comply with financial and other covenants. We may pay dividends and repurchase common stock if we are in compliance with these covenants. As of June 30, 2015 and December 31, 2014 , we had no borrowings under our Credit Facilities. We had $575.5 million and $615.1 million of letters of credit outstanding under our Credit Facilities as of June 30, 2015 and December 31, 2014 , respectively. We have a $125.0 million unsecured credit facility agreement (the Uncommitted Credit Facility) bearing interest at LIBOR, plus an applicable margin. Our Uncommitted Credit Facility is subject to facility fees defined in the agreement, regardless of usage. We can use borrowings under the Uncommitted Credit Facility for working capital and other general corporate purposes. The agreements governing our Uncommitted Credit Facility require us to comply with covenants. The Uncommitted Credit Facility may be terminated by either party at any time. As of June 30, 2015 and December 31, 2014 , we had no borrowings under our Uncommitted Credit Facility. In January 2015, we entered into a $20.0 million uncommitted credit facility agreement (the Puerto Rico Uncommitted Facility) that matures in 2016 and bears interest at LIBOR plus an applicable margin. We can use borrowings under the Puerto Rico Uncommitted Facility for working capital and other general corporate purposes. The agreements governing our Puerto Rico Uncommitted Facility require us to comply with covenants. The Puerto Rico Uncommitted Facility may be terminated by either party at any time. As of June 30, 2015 , we had no borrowings under our Puerto Rico Uncommitted Facility. Senior Notes and Debentures During the six months ended June 30, 2015 , we issued $500.0 million of 3.20% notes due 2025 (the 3.20% Notes). The 3.20% Notes are unsubordinated and unsecured obligations. We used the net proceeds from the 3.20% Notes to refinance debt incurred in connection with our acquisition of all of the equity interests of Tervita during the six months ended June 30, 2015 . Our senior notes are general unsecured obligations. Interest is payable semi-annually. These senior notes have a make-whole provision that is exercisable at any time prior to the respective maturity dates per the debt table above at a stated redemption price. Tax-Exempt Financings As of June 30, 2015 , approximately 9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These bonds have been classified as long-term because of our ability and intent to refinance them using availability under our revolving Credit Facilities, if necessary. Other Debt Other debt includes capital lease liabilities of $113.7 million and $113.8 million as of June 30, 2015 and December 31, 2014 , respectively, with maturities ranging from 2015 to 2046 .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 to floating interest rates. As of June 30, 2015 , these swap agreements have a total notional value of $300.0 million and mature in May 2023, which is identical to the maturity of the hedged senior notes. We pay interest at floating rates based on changes in LIBOR and receive interest at a fixed rate of 4.750% . These transactions were designated as fair value hedges because the swaps hedge against the changes in fair value of the fixed rate senior notes resulting from changes in interest rates. The majority of these interest rate swaps do not contain credit-risk-related contingent features and we believe our exposure to such features, where applicable, is minimal. As of June 30, 2015 and December 31, 2014 , the interest rate swap agreements are reflected at their fair value of $11.8 million and $14.1 million , respectively, and are included in other assets. To the extent they are effective, these interest rate swap agreements are included as an adjustment to long-term debt in our consolidated balance sheets. We recognized net interest income of $1.9 million and $3.8 million during each of the three and six months ended June 30, 2015 and 2014 , respectively, related to net swap settlements for these interest rate swap agreements, which is included as an offset to interest expense in our unaudited consolidated statements of income. For the three months ended June 30, 2015 and 2014 , we recognized a gain (loss) of $8.2 million and $(5.5) million on the change in fair value of the hedged senior notes attributable to changes in the benchmark interest rate, respectively, with an offsetting (loss) gain of $(8.1) million and $5.8 million on the related interest rate swaps, respectively. For the six months ended June 30, 2015 and 2014 , we recognized a gain (loss) of $2.9 million and $(11.6) million on the change in fair value of the hedged senior notes attributable to changes in the benchmark interest rate, respectively, with an offsetting (loss) gain of $(2.3) million and $12.2 million on the related interest rate swaps, respectively. The difference of these fair value changes represents hedge ineffectiveness, which is recorded directly in earnings as other income, net. Cash Flow Hedges During the six months ended June 30, 2015 , we entered into a number of interest rate lock agreements having an aggregate notional amount of $200.0 million with fixed interest rates ranging from 2.155% to 2.270% to manage exposure to fluctuations in interest rates in anticipation of the planned issuance of the 3.20% Notes. Upon issuance of the 3.20% Notes, we terminated the interest rate locks and received $1.2 million from the counterparties. This transaction was accounted for as a cash flow hedge. As of June 30, 2015 and 2014 , no interest rate lock cash flow hedges were outstanding. As of June 30, 2015 and December 31, 2014 , the effective portion of the interest rate locks, recorded as a component of accumulated other comprehensive income, net of tax, was $20.1 million and $21.6 million , respectively. The effective portion of the interest rate locks is amortized as an adjustment to interest expense over the life of the issued debt using the effective interest method. We expect to amortize $2.7 million of net expense over the next twelve months as a yield adjustment of our senior notes. The effective portion of the interest rate locks amortized as a net increase to interest expense was $0.6 million during each of the three months ended June 30, 2015 and 2014 and $1.3 million during each of the six months ended June 30, 2015 and 2014 .</t>
  </si>
  <si>
    <t>Income Taxes</t>
  </si>
  <si>
    <t>Income Tax Disclosure [Abstract]</t>
  </si>
  <si>
    <t>INCOME TAXES Our effective tax rate, exclusive of noncontrolling interests, for the three and six months ended June 30, 2015 was 36.3% and 37.8% , respectively. The effective tax rate, exclusive of noncontrolling interests, for the three and six months ended June 30, 2014 was 38.4% and 39.0% , respectively. The effective tax rate for the three and six months ended June 30, 2015 was favorably affected by the resolution of a Puerto Rican tax matter in addition to various refunds received during the second quarter as the result of prior years’ amended tax returns. Cash paid for income taxes was $142.5 million and $167.8 million for the six months ended June 30, 2015 and 2014 , respectively. We recognize interest and penalties as incurred within the provision for income taxes in the consolidated statements of income. As of June 30, 2015 , we have accrued a liability for penalties of $0.5 million and a liability for interest (including interest on penalties) of $9.8 million related to our uncertain tax positions. We believe that our recorded liabilities for uncertain tax positions are adequate. However, a significant assessment against us in excess of the liabilities recorded could have a material adverse effect on our consolidated financial position, results of operations or cash flows. During the next twelve months, it is reasonably possible that the amount of unrecognized tax benefits will change. Gross unrecognized benefits we expect to settle in the next twelve months are in the range of zero to $10 million .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As of June 30, 2015 , the valuation allowance associated with our state loss carryforwards was approximately $61 million .</t>
  </si>
  <si>
    <t>Stock-Based Compensation</t>
  </si>
  <si>
    <t>Disclosure of Compensation Related Costs, Share-based Payments [Abstract]</t>
  </si>
  <si>
    <t>STOCK-BASED COMPENSATION Available Shares In March 2013, our board of directors approved the Republic Services, Inc. Amended and Restated 2007 Stock Incentive Plan (the Plan), and in May 2013 our shareholders ratified the Plan. We currently have approximately 15.5 million shares of common stock reserved for future grants under the Plan. Stock Options The following table summarizes stock option activity for the six months ended June 30, 2015 : Number of Shares (in millions) Weighted Average Exercise Price per Share Weighted Average Remaining Contractual Term (years) Aggregate Intrinsic Value (in millions) Outstanding as of December 31, 2014 7.6 $ 29.49 Granted — — Exercised (1.2 ) 28.76 $ 14.2 Forfeited or expired — — Outstanding as of June 30, 2015 6.4 $ 29.62 3.4 $ 59.1 Exercisable as of June 30, 2015 4.1 $ 28.88 2.9 $ 42.7 During the six months ended June 30, 2015 and 2014 , compensation expense for stock options was $1.6 million and $3.6 million , respectively. As of June 30, 2015 , total unrecognized compensation expense related to outstanding stock options was $2.6 million , which will be recognized over a weighted average period of 1.3 years. The total fair value of stock options that vested during the six months ended June 30, 2015 was $8.8 million . Restricted Stock Units The following table summarizes restricted stock unit (RSU) activity for the six months ended June 30, 2015 : Number of RSUs (in thousands) Weighted Average Grant Date Fair Value per Share Weighted Average Remaining Contractual Term (years) Aggregate Intrinsic Value (in millions) Outstanding as of December 31, 2014 1,456.2 $ 24.07 Granted 672.7 38.69 Vested and issued (355.6 ) 30.56 Forfeited (15.6 ) 35.63 Outstanding as of June 30, 2015 1,757.7 $ 25.42 1.4 $ 68.8 Vested and unissued as of June 30, 2015 555.6 $ 29.81 During the six months ended June 30, 2015 , we awarded our non-employee directors 75,000 RSUs, which vested immediately. During the six months ended June 30, 2015 , we awarded 574,145 RSUs to executives and employees that vest in four equal annual installments beginning on the anniversary date of the original grant or cliff vest after four years. In addition, 23,577 RSUs were earned as dividend equivalents. The RSUs do not carry any voting or dividend rights, except the right to receive additional RSUs in lieu of dividends. The fair value of RSUs is based on the closing market price on the date of the grant. The compensation expense related to RSUs is amortized ratably over the vesting period, or to the employee's retirement eligible date, if earlier. During the six months ended June 30, 2015 and 2014 , compensation expense related to RSUs totaled $9.3 million and $7.1 million , respectively. As of June 30, 2015 , total unrecognized compensation expense related to outstanding RSUs was $35.3 million , which will be recognized over a weighted average period of 3.1 years . Performance Shares During the six months ended June 30, 2015 , we awarded 140,443 performance shares (PSUs) to our named executive officers.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f a three -year performance period, when the Company's financial performance for the entire performance period is reported, typically in mid-to late February of the succeeding year. At the end of the performance period, the number of shares awarded can range from 0% to 150% of the targeted amount, depending on the performance against the pre-determined targets. The following table summarizes PSU activity for the six months ended June 30, 2015 : Number of PSUs (in thousands) Weighted Average Grant Date Fair Value per Share Outstanding as of December 31, 2014 — $ — Granted 141.4 38.69 Vested and issued — — Forfeited — — Outstanding as of June 30, 2015 141.4 $ 38.69 During the six months ended June 30, 2015 , 974 PSUs were earned as dividend equivalents. The PSUs do not carry any voting or dividend rights, except the right to receive additional PSUs in lieu of dividends. Compensation expense associated with our PSUs that vest based on future ROIC and CFVC performance is measured using the fair value of our common stock at the grant date for the stock-settled, equity classified awards, and the fair value of our common stock at the end of each reporting period for the cash-settled, liability classified awards. Compensation expense is recognized ratably over the performance period based on our estimated achievement of the established performance criteria. Compensation expense is only recognized for those awards that we expect to vest, which we estimate based on an assessment of the probability that the performance criteria will be achieved. The grant date fair value of our RTSR PSUs is based on a Monte Carlo valuation and compensation expense is recognized on a straight-line basis over the vesting period for the stock-settled, equity classified awards. For our cash-settled, liability classified awards, compensation expense also incorporates the fair value of our PSUs at the end of each reporting period. Compensation expense is recognized for these awards whether or not the market conditions are achieved. During the six months ended June 30, 2015 , compensation expense related to PSUs totaled $0.8 million . As of June 30, 2015 , total unrecognized compensation expense related to outstanding PSUs was $4.8 million , which will be recognized over a weighted average period of 2.6 years.</t>
  </si>
  <si>
    <t>Stockholders' Equity and Earnings per Share</t>
  </si>
  <si>
    <t>Equity [Abstract]</t>
  </si>
  <si>
    <t>STOCKHOLDERS’ EQUITY AND EARNINGS PER SHARE During the three months ended June 30, 2015 , we repurchased 2.9 million shares of our stock for $113.3 million at a weighted average cost per share of $40.21 . During the six months ended June 30, 2015 , we repurchased 5.0 million shares of our stock for $199.5 million at a weighted average cost per share of $40.55 . In addition, as of June 30, 2015 , 0.2 million repurchased shares were pending settlement and $5.9 million were unpaid and included within other accrued liabilities. In April 2015, our board of directors approved a quarterly dividend of $0.28 per share. Cash dividends declared were $196.3 million for the six months ended June 30, 2015 . As of June 30, 2015 , we recorded a quarterly dividend payable of $97.8 million to shareholders of record at the close of business on July 1, 2015. Basic earnings per share is computed by dividing net income attributable to Republic Services, Inc. by the weighted average number of common shares (including vested but unissued R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three and six months ended June 30, 2015 and 2014 are calculated as follows (in thousands, except per share amounts): Three Months Ended Six Months Ended June 30, June 30, 2015 2014 2015 2014 Basic earnings per share: Net income attributable to Republic Services, Inc. $ 190,300 $ 179,000 $ 362,700 $ 311,500 Weighted average common shares outstanding 350,663 356,213 351,982 358,021 Basic earnings per share $ 0.54 $ 0.50 $ 1.03 $ 0.87 Diluted earnings per share: Net income attributable to Republic Services, Inc. $ 190,300 $ 179,000 $ 362,700 $ 311,500 Weighted average common shares outstanding 350,663 356,213 351,982 358,021 Effect of dilutive securities: Options to purchase common stock 1,237 1,300 1,307 1,240 Unvested RSU awards 118 69 122 52 Unvested PSU awards 7 — 5 — Weighted average common and common equivalent shares outstanding 352,025 357,582 353,416 359,313 Diluted earnings per share $ 0.54 $ 0.50 $ 1.03 $ 0.87 Antidilutive securities not included in the diluted earnings per share calculations: Options to purchase common stock 14 413 14 355</t>
  </si>
  <si>
    <t>Changes in Accumulated Other Comprehensive Loss (Income) by Component</t>
  </si>
  <si>
    <t>Changes in Accumulated Other Comprehensive Income by Component</t>
  </si>
  <si>
    <t>CHANGES IN ACCUMULATED OTHER COMPREHENSIVE LOSS (INCOME) BY COMPONENT A summary of changes in accumulated other comprehensive loss (income), net of tax, by component, for the six months ended June 30, 2015 follows: Gain (Loss) on Cash Flow Hedges Defined Benefit Pension Items Total Balance as of December 31, 2014 $ 41.9 $ (13.0 ) $ 28.9 Other comprehensive loss before reclassifications 0.6 0.1 0.7 Amounts reclassified from accumulated other comprehensive income (7.9 ) — (7.9 ) Net current period other comprehensive (income) loss (7.3 ) 0.1 (7.2 ) Balance as of June 30, 2015 $ 34.6 $ (12.9 ) $ 21.7 A summary of reclassifications out of accumulated other comprehensive loss (income) for the three and six months ended June 30, 2015 and 2014 follows: Three Months Ended Six Months Ended June 30, June 30, 2015 2014 2015 2014 Details about Accumulated Other Comprehensive Loss (Income) Components Amount Reclassified from Accumulated Other Comprehensive Loss (Income) Amount Reclassified from Accumulated Other Comprehensive Loss (Income) Affected Line Item in the Statement Where Net Income is Presented Gain (loss) on cash flow hedges: Fuel hedges $ (6.3 ) $ 0.8 (11.9 ) 2.0 Cost of operations Interest rate contracts (0.6 ) (0.6 ) (1.3 ) (1.3 ) Interest expense (6.9 ) 0.2 (13.2 ) 0.7 Total before tax 2.7 (0.1 ) 5.3 (0.3 ) Tax benefit (expense) Total (loss) gain reclassified into earnings $ (4.2 ) $ 0.1 $ (7.9 ) $ 0.4 Net of tax</t>
  </si>
  <si>
    <t>Financial Instruments</t>
  </si>
  <si>
    <t>Derivative Instruments and Hedging Activities Disclosure [Abstract]</t>
  </si>
  <si>
    <t>FINANCIAL INSTRUMENTS Fuel Hedges 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 The following table summarizes our outstanding fuel hedges as of June 30, 2015 : Year Gallons Hedged Weighted Average Contract Price per Gallon 2015 13,500,000 $3.76 2016 24,120,000 3.64 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fair values of our fuel hedges are determined using standard option valuation models with assumptions about commodity prices based on those observed in underlying markets (Level 2 in the fair value hierarchy). The aggregate fair values of our outstanding fuel hedges as of June 30, 2015 and December 31, 2014 were current liabilities of $24.9 million and $34.4 million , respectively, and have been recorded in other accrued liabilities in our consolidated balance sheets. The ineffective portions of the changes in fair values resulted in gain (loss) of $0.2 million and $(0.1) million for the three and six months ended June 30, 2015 and gains of less than $0.1 million for each of the three and six months ended June 30, 2014 , and have been recorded in other income, net in our consolidated statements of income. Total gain recognized in other comprehensive income for fuel hedges (the effective portion) was $5.6 million and $2.5 million for the three months ended June 30, 2015 and 2014 , respectively, and $5.8 million and $0.6 million for the six months ended June 30, 2015 and 2014 , respectively. Recycling Commodity Hedges Revenue from the sale of recycled commodities is primarily from sales of old corrugated cardboard and old newspaper. From time to time we use derivative instruments such as swaps and costless collars designated as cash flow hedges to manage our exposure to changes in prices of these commodities. We had no outstanding recycling commodity hedges as of June 30, 2015 and December 31, 2014 . No amounts were recognized in other income, net in our consolidated statements of income for the ineffectiveness portion of the changes in fair values during the three and six months ended June 30, 2015 and 2014 . Total gain recognized in other comprehensive income for recycling commodity hedges (the effective portion) was $0.3 million and $0.2 million for the three and six months ended June 30, 2014 , respectively.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June 30, 2015 and December 31, 2014 , our assets and liabilities that are measured at fair value on a recurring basis include the following: Fair Value Measurements Using Carrying Amount Total as of Quoted Prices in Active Markets (Level 1) Significant Other Observable Inputs (Level 2) Significant Unobservable Inputs (Level 3) Assets: Money market mutual funds $ 53.1 $ 53.1 $ 53.1 $ — $ — Bonds - restricted cash and marketable securities and other assets 58.3 58.3 — 58.3 — Interest rate swaps - other assets 11.8 11.8 — 11.8 — Total assets $ 123.2 $ 123.2 $ 53.1 $ 70.1 $ — Liabilities: Fuel hedges - other accrued liabilities $ 24.9 $ 24.9 $ — $ 24.9 $ — Total debt 7,552.6 8,231.5 — 8,231.5 — Contingent consideration 75.3 75.3 — — 75.3 Total liabilities $ 7,652.8 $ 8,331.7 $ — $ 8,256.4 $ 75.3 Fair Value Measurements Using Carrying Amount Total as of December 31, 2014 Quoted Significant Significant Assets: Money market mutual funds $ 59.7 $ 59.7 $ 59.7 $ — $ — Bonds - restricted cash and marketable securities and other assets 56.8 56.8 — 56.8 — Interest rate swaps - other assets 14.1 14.1 — 14.1 — Total assets $ 130.6 $ 130.6 $ 59.7 $ 70.9 $ — Liabilities: Fuel hedges - other accrued liabilities $ 34.4 $ 34.4 $ — $ 34.4 $ — Total debt 7,061.2 7,977.9 — 7,977.9 — Total liabilities $ 7,095.6 $ 8,012.3 $ — $ 8,012.3 $ — Total Debt The fair value of our fixed rate senior notes and debentures was $7.0 billion and $6.8 billion as of June 30, 2015 and December 31, 2014 , respectively. The carrying value of these notes and debentures was $6.4 billion and $5.9 billion as of June 30, 2015 and December 31, 2014 , respectively. The carrying amounts of our remaining notes payable and tax-exempt financings approximate fair value because interest rates are variable and, accordingly, approximate current market rates for instruments with similar risk and maturities. See Note 7, Debt , for further information related to our debt. Contingent Consideration In April 2015, we entered into a waste management contract with Sonoma to operate the county's waste management facilities. See Note 2, Business Acquisitions , for further information related to our acquisition. The fair value of contingent consideration was estimated by applying the income approach and was recorded as a $75.3 million liability as of the acquisition date. That measure is based on significant inputs that are not observable in the market. Key assumptions include volume of annual tons disposed at the landfill and discount rates that represent the best estimates of management, which are subject to remeasurement at each reporting date.</t>
  </si>
  <si>
    <t>Segment Reporting</t>
  </si>
  <si>
    <t>Segment Reporting [Abstract]</t>
  </si>
  <si>
    <t>SEGMENT REPORTING We manage and evaluate our operations through three regions: East, Central and West. These three regions are presented below as our reportable segments, which provide integrated waste management services consisting of collection, transfer, recycling, E&amp;P waste services and disposal of non-hazardous solid waste. Summarized financial information concerning our reportable segments for the three and six months ended June 30, 2015 and 2014 follows: Gross Revenue Intercompany Revenue Net Revenue Depreciation, Amortization, Depletion and Accretion Operating Income (Loss) Capital Expenditures Total Assets Three Months Ended June 30, 2015 East $ 746.2 $ (104.5 ) $ 641.7 $ 68.4 $ 123.4 $ 51.4 $ 4,461.5 Central 854.2 (168.3 ) 685.9 83.9 137.5 59.4 5,778.1 West 1,159.8 (217.5 ) 942.3 102.7 203.8 92.3 8,997.9 Corporate entities 45.0 (3.5 ) 41.5 10.6 (75.5 ) 26.5 1,429.1 Total $ 2,805.2 $ (493.8 ) $ 2,311.4 $ 265.6 $ 389.2 $ 229.6 $ 20,666.6 Three Months Ended June 30, 2014 East $ 740.5 $ (107.2 ) $ 633.3 $ 67.4 $ 111.5 $ 67.4 $ 4,618.9 Central 841.3 (165.2 ) 676.1 81.4 129.1 103.0 5,839.8 West 1,073.2 (200.1 ) 873.1 90.0 201.6 92.7 8,233.8 Corporate entities 50.4 (3.7 ) 46.7 10.9 (63.9 ) (4.3 ) 1,183.5 Total $ 2,705.4 $ (476.2 ) $ 2,229.2 $ 249.7 $ 378.3 $ 258.8 $ 19,876.0 Gross Revenue Intercompany Revenue Net Revenue Depreciation, Amortization, Depletion and Accretion Operating Income (Loss) Capital Expenditures Total Assets Six Months Ended June 30, 2015 East $ 1,444.6 $ (198.0 ) $ 1,246.6 $ 134.5 $ 245.5 $ 82.4 $ 4,461.5 Central 1,620.2 (305.9 ) 1,314.3 163.2 262.7 103.4 5,778.1 West 2,259.0 (418.9 ) 1,840.1 199.5 413.6 184.7 8,997.9 Corporate entities 86.3 (6.5 ) 79.8 21.5 (159.8 ) 128.7 1,429.1 Total $ 5,410.1 $ (929.3 ) $ 4,480.8 $ 518.7 $ 762.0 $ 499.2 $ 20,666.6 Six Months Ended June 30, 2014 East $ 1,429.3 $ (200.6 ) $ 1,228.7 $ 132.3 $ 213.5 $ 100.3 $ 4,618.9 Central 1,579.3 (298.6 ) 1,280.7 157.7 229.0 140.7 5,839.8 West 2,093.3 (385.3 ) 1,708.0 171.0 404.9 142.5 8,233.8 Corporate entities 95.9 (7.0 ) 88.9 21.3 (163.0 ) 89.4 1,183.5 Total $ 5,197.8 $ (891.5 ) $ 4,306.3 $ 482.3 $ 684.4 $ 472.9 $ 19,876.0 Intercompany revenue reflects transactions within and between segments that generally are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orporate accounts, closed landfills and other administrative functions. The following table shows our total reported revenue by service line for the three and six months ended June 30, 2015 and 2014 (in millions of dollars and as a percentage of revenue): Three Months Ended June 30, Six Months Ended June 30, 2015 2014 2015 2014 Collection: Residential $ 565.8 24.5 % $ 549.5 24.7 % $ 1,117.5 24.9 % $ 1,087.4 25.3 % Commercial 699.1 30.2 677.2 30.4 1,393.9 31.1 1,341.4 31.1 Industrial 480.5 20.8 455.1 20.4 915.5 20.4 857.5 19.9 Other 9.6 0.4 9.4 0.4 18.6 0.4 18.4 0.4 Total collection 1,755.0 75.9 1,691.2 75.9 3,445.5 76.8 3,304.7 76.7 Transfer 291.4 276.0 542.5 513.9 Less: intercompany (177.5 ) (168.4 ) (335.4 ) (317.3 ) Transfer, net 113.9 4.9 107.6 4.8 207.1 4.6 196.6 4.6 Landfill 531.4 518.1 987.8 955.3 Less: intercompany (250.3 ) (245.9 ) (467.8 ) (455.4 ) Landfill, net 281.1 12.2 272.2 12.2 520.0 11.6 499.9 11.6 E&amp;P waste services 27.0 1.2 9.7 0.4 50.7 1.2 18.8 0.4 Other: Sale of recycled commodities 92.9 4.0 107.2 4.8 178.3 4.0 206.1 4.8 Other non-core 41.5 1.8 41.3 1.9 79.2 1.8 80.2 1.9 Total other 134.4 5.8 148.5 6.7 257.5 5.8 286.3 6.7 Total revenue $ 2,311.4 100.0 % $ 2,229.2 100.0 % $ 4,480.8 100.0 % $ 4,306.3 100.0 % Other non-core revenue consists primarily of revenue from National Accounts, which represents the portion of revenue generated from nationwide contracts in markets outside our operating areas where the associated waste handling services are subcontracted to local operators. Consequently, substantially all of this revenue is offset with related subcontract costs, which are recorded in cost of operations.</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52.9 million relating to our outstanding legal proceedings as of June 30, 2015 .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used the high ends of such ranges, our aggregate potential liability would be approximately $71 million higher than the amount recorded as of June 30, 2015 . Multiemployer Pension Plans We contribute to 27 multiemployer pension plans under collective bargaining agreements (CBAs) covering union-represented employees. These plans generally provide retirement benefits to participants based on their service to contributing employers. We do not administer these plans. Under current law regarding multiemployer pension plans, a plan’s termination, and any termination of an employer’s obligation to make contributions, including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regarding certain of our multiemployer pension plans. We accrue for such events when losses become probable and reasonably estimable. Central States, Southeast and Southwest Areas Pension Fund Before September 30, 2013, we had CBAs with local bargaining units of the Teamsters under which we contributed to the Central States, Southeast and Southwest Areas Pension Fund (the Fund). These CBAs were under negotiation during 2012 and 2013. As part of our CBA negotiations, we partially withdrew from participation in the Fund in 2012 and completely withdrew from the Fund in 2013. Accordingly, we will be required to make payments to the Fund for our allocated share of its unfunded vested liabilities. As of June 30, 2015 , our estimated liability recorded for our withdrawal from the Fund was $145.5 million . We anticipate this liability will be due in installments over a period of 20 years . Our estimated withdrawal liability is based on information provided to us by the Fund, our actuarial calculations and a number of other variable factors, including the number of 2013 contribution based units. As we obtain updated information from the Fund, the factors used in deriving our estimated withdrawal liability are subject to change. Future changes in our estimated withdrawal liability or timing of payments could have a material adverse effect on our consolidated financial position, results of operations and cash flows. In April 2014, we submitted to the Fund a request for review and an information request for supporting documentation surrounding the Fund’s calculation and assessment of withdrawal liability. To date, the Fund has not responded to our request. In September 2014, we submitted a formal demand for arbitration. The dispute is in arbitration with a hearing not expected until 2016. We cannot predict the outcome of arbitration or any additional future proceedings. Should the Fund’s assessment of withdrawal liability be upheld, we could owe an additional $67 million in cash payments over the 20-year payment period. The pendency of arbitration does not relieve us of our obligation to make progress payments while we dispute the amounts. We make progress payments associated with the Fund's assessed withdrawal liability totaling approximately $4 million each quarter. To date, we have made progress payments totaling $23.8 million . For additional discussion and detail regarding multiemployer pension plans, see Note 11, Employee Benefit Plans, to our consolidated financial statements in Item 8 of our Annual Report on Form 10-K for the fiscal year ended December 31, 2014 . Restricted Cash and Marketable Securities Our restricted cash and marketable securities include, among other things, restricted cash and marketable securities held for capital expenditures under certain debt facilities, restricted cash pursuant to a holdback arrangement, and restricted cash and marketable securities pledged to regulatory agencies and governmental entities as financial guarantees of our performance related to our final capping, closure and post-closure obligations at our landfills. The following table summarizes our restricted cash and marketable securities as of June 30, 2015 and December 31, 2014 : 2015 2014 Financing proceeds $ 13.2 $ 20.9 Holdback escrow 16.8 16.8 Capping, closure and post-closure obligations 27.0 26.7 Insurance 52.8 50.4 Other 0.8 0.8 Total restricted cash and marketable securities $ 110.6 $ 115.6 Off-Balance Sheet Arrangements We have no off-balance sheet debt or similar obligations, other than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Basis of Presentation (Policies)</t>
  </si>
  <si>
    <t>Management's Estimates and Assumptions</t>
  </si>
  <si>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year ended December 31, 2014 . Our actual results may differ significantly from our estimates.</t>
  </si>
  <si>
    <t>New Accounting Pronouncements</t>
  </si>
  <si>
    <t>New Accounting Pronouncements In May 2014, the Financial Accounting Standards Board (FASB) amended the Accounting Standards Codification and created Topic 606, Revenue from Contracts with Customers , to clarify the principles for recognizing revenue. This guidance requires that an entity recognize revenue to depict the transfer of promised goods or services to customers at an amount that reflects the consideration to which the entity expects to be entitled in exchange for those goods or services. In July 2015, the FASB voted to amend the guidance by approving a one-year deferral of the effective date as well as providing the option to early adopt the standard on the original effective date of 2017. Accordingly, Republic will adopt the standard beginning January 1, 2018. The new standard must be adopted using either a full retrospective approach for all periods presented in the period of adoption or a modified retrospective approach. We are currently assessing the method of adoption and the potential impact this guidance may have on our consolidated financial statements. In April 2015, the FASB issued Accounting Standards Update 2015-03, Interest - Imputation of Interest (Subtopic 835-30) - Simplifying the Presentation of Debt Issuance Costs , which simplifies the presentation of debt issuance costs. This guidance requires that debt issuance costs related to a recognized debt liability be presented in the balance sheet as a direct deduction from the carrying amount of that debt liability, consistent with the presentation of debt discounts. The standard is effective for fiscal years beginning after December 15, 2015 and interim periods within those fiscal years. Early adoption is permitted for financial statements that have not been previously issued. The balance sheet presentation of Republic's debt issuance costs and related debt liabilities will be affected beginning January 1, 2016.</t>
  </si>
  <si>
    <t>Business Acquisitions (Tables)</t>
  </si>
  <si>
    <t>Aggregate purchase price and allocation of purchase price in other acquisitions</t>
  </si>
  <si>
    <t>The purchase price paid for these acquisitions and the allocations of the purchase price follow: 2015 2014 Purchase price: Cash used in acquisitions, net of cash acquired $ 512.6 $ 46.3 Contingent consideration 75.8 — Holdbacks 2.5 6.2 Fair value, future minimum lease payments 1.5 — Total $ 592.4 $ 52.5 Allocated as follows: Accounts receivable 36.2 2.1 Landfill airspace 152.7 — Property and equipment 150.0 15.0 Other assets 1.4 — Accounts payable (7.1 ) — Environmental remediation liabilities (2.8 ) — Closure and post-closure liabilities (11.3 ) — Other liabilities (9.6 ) (1.3 ) Fair value of tangible assets acquired and liabilities assumed 309.5 15.8 Excess purchase price to be allocated $ 282.9 $ 36.7 Excess purchase price allocated as follows: Other intangible assets $ 7.5 $ 7.4 Goodwill 275.4 29.3 Total allocated $ 282.9 $ 36.7</t>
  </si>
  <si>
    <t>Goodwill and Other Intangible Assets, Net (Tables)</t>
  </si>
  <si>
    <t>Summary of the activity and balances in goodwill accounts, net, by operating segment</t>
  </si>
  <si>
    <t>A summary of the activity and balances in goodwill accounts by reporting segment follows: Balance as of December 31, 2014 Acquisitions Adjustments to Acquisitions Balance as of June 30, 2015 East $ 3,046.0 $ 0.1 $ (0.2 ) $ 3,045.9 Central 3,279.0 14.4 (0.3 ) 3,293.1 West 4,505.9 260.9 (3.4 ) 4,763.4 Total $ 10,830.9 $ 275.4 $ (3.9 ) $ 11,102.4</t>
  </si>
  <si>
    <t>Summary of the activity and balances by intangible asset type</t>
  </si>
  <si>
    <t>A summary of the activity and balances by intangible asset type follows: Gross Intangible Assets Accumulated Amortization Other Intangible Assets, Net as of June 30, 2015 Balance as of December 31, 2014 Acquisitions and Other Additions Balance as of June 30, 2015 Balance as of December 31, 2014 Additions Charged to Expense Balance as of June 30, 2015 Customer relationships, franchise and other municipal agreements $ 641.2 $ 4.9 $ 646.1 $ (369.1 ) $ (31.0 ) $ (400.1 ) $ 246.0 Non-compete agreements 26.8 2.2 29.0 (18.2 ) (2.0 ) (20.2 ) 8.8 Other intangible assets 65.2 0.4 65.6 (47.0 ) (0.7 ) (47.7 ) 17.9 Total $ 733.2 $ 7.5 $ 740.7 $ (434.3 ) $ (33.7 ) $ (468.0 ) $ 272.7</t>
  </si>
  <si>
    <t>Other Assets (Tables)</t>
  </si>
  <si>
    <t>A summary of prepaid expenses and other current assets as of June 30, 2015 and December 31, 2014 follows: 2015 2014 Inventories $ 37.2 $ 35.9 Prepaid expenses 54.9 55.0 Other non-trade receivables 29.1 57.0 Reinsurance receivable 14.3 12.4 Income tax receivable 13.0 101.6 Other current assets 3.2 1.5 Total $ 151.7 $ 263.4</t>
  </si>
  <si>
    <t>A summary of other assets as of June 30, 2015 and December 31, 2014 follows: 2015 2014 Deferred financing costs $ 48.3 $ 47.2 Deferred compensation plan 84.8 77.1 Amounts recoverable for capping, closure and post-closure obligations 25.6 24.3 Reinsurance receivable 49.0 48.4 Interest rate swaps 11.8 14.1 Other 81.8 81.2 Total $ 301.3 $ 292.3</t>
  </si>
  <si>
    <t>Other Liabilities (Tables)</t>
  </si>
  <si>
    <t>A summary of other accrued liabilities as of June 30, 2015 and December 31, 2014 follows: 2015 2014 Accrued payroll and benefits $ 167.4 $ 180.2 Accrued fees and taxes 122.3 125.6 Insurance reserves, current portion 130.2 118.6 Ceded insurance reserves, current portion 14.3 12.4 Accrued dividends 97.8 98.7 Current tax liabilities 11.4 16.3 Fuel hedge liabilities 26.9 35.3 Accrued professional fees and legal settlement reserves 18.3 61.2 Withdrawal liability - Central States Pension and Other Funds 15.9 15.9 Other 78.9 86.5 Total $ 683.4 $ 750.7</t>
  </si>
  <si>
    <t>A summary of other long-term liabilities as of June 30, 2015 and December 31, 2014 follows: 2015 2014 Deferred compensation plan $ 85.1 $ 76.3 Pension and other post-retirement liabilities 10.2 11.0 Legal settlement reserves 38.1 10.8 Ceded insurance reserves 49.0 48.4 Withdrawal liability - Central States Pension and Other Funds 131.7 139.6 Contingent consideration and holdbacks 83.4 — Other 55.6 58.8 Total $ 453.1 $ 344.9</t>
  </si>
  <si>
    <t>Landfill and Environmental Costs (Tables)</t>
  </si>
  <si>
    <t>Summary of landfill and environmental liabilities</t>
  </si>
  <si>
    <t>A summary of accrued landfill and environmental liabilities as of June 30, 2015 and December 31, 2014 follows: 2015 2014 Landfill final capping, closure and post-closure liabilities $ 1,183.0 $ 1,144.3 Environmental remediation liabilities 680.4 697.5 Total accrued landfill and environmental costs 1,863.4 1,841.8 Less: current portion (169.0 ) (164.3 ) Long-term portion $ 1,694.4 $ 1,677.5</t>
  </si>
  <si>
    <t>Activity in asset retirement obligation liabilities, which includes liabilities for final capping, closure and post-closure</t>
  </si>
  <si>
    <t>The following table summarizes the activity in our asset retirement obligation liabilities, which include liabilities for landfill final capping, closure and post-closure, for the six months ended June 30, 2015 and 2014 : 2015 2014 Asset retirement obligation liabilities, beginning of year $ 1,144.3 $ 1,091.3 Non-cash additions 19.4 18.9 Acquisitions and other adjustments 11.6 0.3 Asset retirement obligation adjustments (5.5 ) (17.2 ) Payments (26.2 ) (20.9 ) Accretion expense 39.4 38.9 Asset retirement obligation liabilities, end of period 1,183.0 1,111.3 Less: current portion (92.8 ) (92.6 ) Long-term portion $ 1,090.2 $ 1,018.7</t>
  </si>
  <si>
    <t>Activity in environmental remediation liabilities</t>
  </si>
  <si>
    <t>The following table summarizes the activity in our environmental remediation liabilities for the six months ended June 30, 2015 and 2014 : 2015 2014 Environmental remediation liabilities, beginning of year $ 697.5 $ 551.7 Net additions (credited) charged to expense (1.3 ) 36.2 Payments (31.1 ) (50.8 ) Accretion expense (non-cash interest expense) 12.5 12.7 Acquisitions 2.8 — Environmental remediation liabilities, end of period 680.4 549.8 Less: current portion (76.2 ) (91.8 ) Long-term portion $ 604.2 $ 458.0</t>
  </si>
  <si>
    <t>Debt (Tables)</t>
  </si>
  <si>
    <t>Notes payable, capital leases and long-term debt</t>
  </si>
  <si>
    <t>The carrying value of our notes payable, capital leases and long-term debt as of June 30, 2015 and December 31, 2014 is listed in the following table, and is adjusted for the fair value of interest rate swaps, unamortized discoun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June 30, 2015 December 31, 2014 Maturity Interest Rate Principal Adjustments Carrying Value Principal Adjustments Carrying Value Credit facilities: Uncommitted credit facility Variable $ — $ — $ — $ — $ — $ — Puerto Rico uncommitted facility Variable — — — — — — May 2017 Variable — — — — — — June 2019 Variable — — — — — — Senior notes: May 2018 3.800 700.0 (0.1 ) 699.9 700.0 (0.1 ) 699.9 September 2019 5.500 650.0 (2.3 ) 647.7 650.0 (2.5 ) 647.5 March 2020 5.000 850.0 (0.1 ) 849.9 850.0 (0.1 ) 849.9 November 2021 5.250 600.0 — 600.0 600.0 — 600.0 June 2022 3.550 850.0 (1.7 ) 848.3 850.0 (1.8 ) 848.2 May 2023 4.750 550.0 8.7 558.7 550.0 11.5 561.5 March 2025 3.200 500.0 (2.0 ) 498.0 — — — March 2035 6.086 275.7 (23.6 ) 252.1 275.7 (23.9 ) 251.8 March 2040 6.200 650.0 (0.5 ) 649.5 650.0 (0.5 ) 649.5 May 2041 5.700 600.0 (3.2 ) 596.8 600.0 (3.2 ) 596.8 Debentures: May 2021 9.250 35.3 (1.4 ) 33.9 35.3 (1.6 ) 33.7 September 2035 7.400 165.2 (40.2 ) 125.0 165.3 (40.5 ) 124.8 Tax-exempt: 2019 - 2044 0.330 - 5.625 1,079.1 — 1,079.1 1,083.8 — 1,083.8 Other: 2015 - 2046 4.000 - 12.203 113.7 — 113.7 113.8 — 113.8 Total Debt $ 7,619.0 $ (66.4 ) 7,552.6 $ 7,123.9 $ (62.7 ) 7,061.2 Less: current portion (5.1 ) (10.4 ) Long-term portion $ 7,547.5 $ 7,050.8</t>
  </si>
  <si>
    <t>Stock-Based Compensation (Tables)</t>
  </si>
  <si>
    <t>Summary of stock option activity</t>
  </si>
  <si>
    <t>The following table summarizes stock option activity for the six months ended June 30, 2015 : Number of Shares (in millions) Weighted Average Exercise Price per Share Weighted Average Remaining Contractual Term (years) Aggregate Intrinsic Value (in millions) Outstanding as of December 31, 2014 7.6 $ 29.49 Granted — — Exercised (1.2 ) 28.76 $ 14.2 Forfeited or expired — — Outstanding as of June 30, 2015 6.4 $ 29.62 3.4 $ 59.1 Exercisable as of June 30, 2015 4.1 $ 28.88 2.9 $ 42.7</t>
  </si>
  <si>
    <t>Summary of restricted stock unit activity</t>
  </si>
  <si>
    <t xml:space="preserve">The following table summarizes restricted stock unit (RSU) activity for the six months ended June 30, 2015 : Number of RSUs (in thousands) Weighted Average Grant Date Fair Value per Share Weighted Average Remaining Contractual Term (years) Aggregate Intrinsic Value (in millions) Outstanding as of December 31, 2014 1,456.2 $ 24.07 Granted 672.7 38.69 Vested and issued (355.6 ) 30.56 Forfeited (15.6 ) 35.63 Outstanding as of June 30, 2015 1,757.7 $ 25.42 1.4 $ 68.8 Vested and unissued as of June 30, 2015 555.6 $ 29.81 </t>
  </si>
  <si>
    <t>Summary of performance shares activity</t>
  </si>
  <si>
    <t>The following table summarizes PSU activity for the six months ended June 30, 2015 : Number of PSUs (in thousands) Weighted Average Grant Date Fair Value per Share Outstanding as of December 31, 2014 — $ — Granted 141.4 38.69 Vested and issued — — Forfeited — — Outstanding as of June 30, 2015 141.4 $ 38.69</t>
  </si>
  <si>
    <t>Stockholders' Equity and Earnings per Share (Tables)</t>
  </si>
  <si>
    <t>Earnings per share</t>
  </si>
  <si>
    <t>Earnings per share for the three and six months ended June 30, 2015 and 2014 are calculated as follows (in thousands, except per share amounts): Three Months Ended Six Months Ended June 30, June 30, 2015 2014 2015 2014 Basic earnings per share: Net income attributable to Republic Services, Inc. $ 190,300 $ 179,000 $ 362,700 $ 311,500 Weighted average common shares outstanding 350,663 356,213 351,982 358,021 Basic earnings per share $ 0.54 $ 0.50 $ 1.03 $ 0.87 Diluted earnings per share: Net income attributable to Republic Services, Inc. $ 190,300 $ 179,000 $ 362,700 $ 311,500 Weighted average common shares outstanding 350,663 356,213 351,982 358,021 Effect of dilutive securities: Options to purchase common stock 1,237 1,300 1,307 1,240 Unvested RSU awards 118 69 122 52 Unvested PSU awards 7 — 5 — Weighted average common and common equivalent shares outstanding 352,025 357,582 353,416 359,313 Diluted earnings per share $ 0.54 $ 0.50 $ 1.03 $ 0.87 Antidilutive securities not included in the diluted earnings per share calculations: Options to purchase common stock 14 413 14 355</t>
  </si>
  <si>
    <t>Changes in Accumulated Other Comprehensive Loss (Income) by Component (Tables)</t>
  </si>
  <si>
    <t>Summary of changes in accumulated other comprehensive income by component</t>
  </si>
  <si>
    <t>A summary of changes in accumulated other comprehensive loss (income), net of tax, by component, for the six months ended June 30, 2015 follows: Gain (Loss) on Cash Flow Hedges Defined Benefit Pension Items Total Balance as of December 31, 2014 $ 41.9 $ (13.0 ) $ 28.9 Other comprehensive loss before reclassifications 0.6 0.1 0.7 Amounts reclassified from accumulated other comprehensive income (7.9 ) — (7.9 ) Net current period other comprehensive (income) loss (7.3 ) 0.1 (7.2 ) Balance as of June 30, 2015 $ 34.6 $ (12.9 ) $ 21.7</t>
  </si>
  <si>
    <t>Schedule of reclassifications out of accumulated other comprehensive income</t>
  </si>
  <si>
    <t>A summary of reclassifications out of accumulated other comprehensive loss (income) for the three and six months ended June 30, 2015 and 2014 follows: Three Months Ended Six Months Ended June 30, June 30, 2015 2014 2015 2014 Details about Accumulated Other Comprehensive Loss (Income) Components Amount Reclassified from Accumulated Other Comprehensive Loss (Income) Amount Reclassified from Accumulated Other Comprehensive Loss (Income) Affected Line Item in the Statement Where Net Income is Presented Gain (loss) on cash flow hedges: Fuel hedges $ (6.3 ) $ 0.8 (11.9 ) 2.0 Cost of operations Interest rate contracts (0.6 ) (0.6 ) (1.3 ) (1.3 ) Interest expense (6.9 ) 0.2 (13.2 ) 0.7 Total before tax 2.7 (0.1 ) 5.3 (0.3 ) Tax benefit (expense) Total (loss) gain reclassified into earnings $ (4.2 ) $ 0.1 $ (7.9 ) $ 0.4 Net of tax</t>
  </si>
  <si>
    <t>Financial Instruments (Tables)</t>
  </si>
  <si>
    <t>Summary of outstanding fuel hedges</t>
  </si>
  <si>
    <t>The following table summarizes our outstanding fuel hedges as of June 30, 2015 : Year Gallons Hedged Weighted Average Contract Price per Gallon 2015 13,500,000 $3.76 2016 24,120,000 3.64</t>
  </si>
  <si>
    <t>Assets and liabilities measured at fair value on a recurring basis</t>
  </si>
  <si>
    <t>As of June 30, 2015 and December 31, 2014 , our assets and liabilities that are measured at fair value on a recurring basis include the following: Fair Value Measurements Using Carrying Amount Total as of Quoted Prices in Active Markets (Level 1) Significant Other Observable Inputs (Level 2) Significant Unobservable Inputs (Level 3) Assets: Money market mutual funds $ 53.1 $ 53.1 $ 53.1 $ — $ — Bonds - restricted cash and marketable securities and other assets 58.3 58.3 — 58.3 — Interest rate swaps - other assets 11.8 11.8 — 11.8 — Total assets $ 123.2 $ 123.2 $ 53.1 $ 70.1 $ — Liabilities: Fuel hedges - other accrued liabilities $ 24.9 $ 24.9 $ — $ 24.9 $ — Total debt 7,552.6 8,231.5 — 8,231.5 — Contingent consideration 75.3 75.3 — — 75.3 Total liabilities $ 7,652.8 $ 8,331.7 $ — $ 8,256.4 $ 75.3 Fair Value Measurements Using Carrying Amount Total as of December 31, 2014 Quoted Significant Significant Assets: Money market mutual funds $ 59.7 $ 59.7 $ 59.7 $ — $ — Bonds - restricted cash and marketable securities and other assets 56.8 56.8 — 56.8 — Interest rate swaps - other assets 14.1 14.1 — 14.1 — Total assets $ 130.6 $ 130.6 $ 59.7 $ 70.9 $ — Liabilities: Fuel hedges - other accrued liabilities $ 34.4 $ 34.4 $ — $ 34.4 $ — Total debt 7,061.2 7,977.9 — 7,977.9 — Total liabilities $ 7,095.6 $ 8,012.3 $ — $ 8,012.3 $ —</t>
  </si>
  <si>
    <t>Segment Reporting (Tables)</t>
  </si>
  <si>
    <t>Summarized financial information concerning our reportable segments</t>
  </si>
  <si>
    <t>Summarized financial information concerning our reportable segments for the three and six months ended June 30, 2015 and 2014 follows: Gross Revenue Intercompany Revenue Net Revenue Depreciation, Amortization, Depletion and Accretion Operating Income (Loss) Capital Expenditures Total Assets Three Months Ended June 30, 2015 East $ 746.2 $ (104.5 ) $ 641.7 $ 68.4 $ 123.4 $ 51.4 $ 4,461.5 Central 854.2 (168.3 ) 685.9 83.9 137.5 59.4 5,778.1 West 1,159.8 (217.5 ) 942.3 102.7 203.8 92.3 8,997.9 Corporate entities 45.0 (3.5 ) 41.5 10.6 (75.5 ) 26.5 1,429.1 Total $ 2,805.2 $ (493.8 ) $ 2,311.4 $ 265.6 $ 389.2 $ 229.6 $ 20,666.6 Three Months Ended June 30, 2014 East $ 740.5 $ (107.2 ) $ 633.3 $ 67.4 $ 111.5 $ 67.4 $ 4,618.9 Central 841.3 (165.2 ) 676.1 81.4 129.1 103.0 5,839.8 West 1,073.2 (200.1 ) 873.1 90.0 201.6 92.7 8,233.8 Corporate entities 50.4 (3.7 ) 46.7 10.9 (63.9 ) (4.3 ) 1,183.5 Total $ 2,705.4 $ (476.2 ) $ 2,229.2 $ 249.7 $ 378.3 $ 258.8 $ 19,876.0 Gross Revenue Intercompany Revenue Net Revenue Depreciation, Amortization, Depletion and Accretion Operating Income (Loss) Capital Expenditures Total Assets Six Months Ended June 30, 2015 East $ 1,444.6 $ (198.0 ) $ 1,246.6 $ 134.5 $ 245.5 $ 82.4 $ 4,461.5 Central 1,620.2 (305.9 ) 1,314.3 163.2 262.7 103.4 5,778.1 West 2,259.0 (418.9 ) 1,840.1 199.5 413.6 184.7 8,997.9 Corporate entities 86.3 (6.5 ) 79.8 21.5 (159.8 ) 128.7 1,429.1 Total $ 5,410.1 $ (929.3 ) $ 4,480.8 $ 518.7 $ 762.0 $ 499.2 $ 20,666.6 Six Months Ended June 30, 2014 East $ 1,429.3 $ (200.6 ) $ 1,228.7 $ 132.3 $ 213.5 $ 100.3 $ 4,618.9 Central 1,579.3 (298.6 ) 1,280.7 157.7 229.0 140.7 5,839.8 West 2,093.3 (385.3 ) 1,708.0 171.0 404.9 142.5 8,233.8 Corporate entities 95.9 (7.0 ) 88.9 21.3 (163.0 ) 89.4 1,183.5 Total $ 5,197.8 $ (891.5 ) $ 4,306.3 $ 482.3 $ 684.4 $ 472.9 $ 19,876.0</t>
  </si>
  <si>
    <t>Revenue by service line</t>
  </si>
  <si>
    <t>The following table shows our total reported revenue by service line for the three and six months ended June 30, 2015 and 2014 (in millions of dollars and as a percentage of revenue): Three Months Ended June 30, Six Months Ended June 30, 2015 2014 2015 2014 Collection: Residential $ 565.8 24.5 % $ 549.5 24.7 % $ 1,117.5 24.9 % $ 1,087.4 25.3 % Commercial 699.1 30.2 677.2 30.4 1,393.9 31.1 1,341.4 31.1 Industrial 480.5 20.8 455.1 20.4 915.5 20.4 857.5 19.9 Other 9.6 0.4 9.4 0.4 18.6 0.4 18.4 0.4 Total collection 1,755.0 75.9 1,691.2 75.9 3,445.5 76.8 3,304.7 76.7 Transfer 291.4 276.0 542.5 513.9 Less: intercompany (177.5 ) (168.4 ) (335.4 ) (317.3 ) Transfer, net 113.9 4.9 107.6 4.8 207.1 4.6 196.6 4.6 Landfill 531.4 518.1 987.8 955.3 Less: intercompany (250.3 ) (245.9 ) (467.8 ) (455.4 ) Landfill, net 281.1 12.2 272.2 12.2 520.0 11.6 499.9 11.6 E&amp;P waste services 27.0 1.2 9.7 0.4 50.7 1.2 18.8 0.4 Other: Sale of recycled commodities 92.9 4.0 107.2 4.8 178.3 4.0 206.1 4.8 Other non-core 41.5 1.8 41.3 1.9 79.2 1.8 80.2 1.9 Total other 134.4 5.8 148.5 6.7 257.5 5.8 286.3 6.7 Total revenue $ 2,311.4 100.0 % $ 2,229.2 100.0 % $ 4,480.8 100.0 % $ 4,306.3 100.0 %</t>
  </si>
  <si>
    <t>Commitments and Contingencies (Tables)</t>
  </si>
  <si>
    <t>The following table summarizes our restricted cash and marketable securities as of June 30, 2015 and December 31, 2014 : 2015 2014 Financing proceeds $ 13.2 $ 20.9 Holdback escrow 16.8 16.8 Capping, closure and post-closure obligations 27.0 26.7 Insurance 52.8 50.4 Other 0.8 0.8 Total restricted cash and marketable securities $ 110.6 $ 115.6</t>
  </si>
  <si>
    <t>Basis of Presentation (Details)</t>
  </si>
  <si>
    <t>Jun. 30, 2015region</t>
  </si>
  <si>
    <t>Number of reportable regions/segments</t>
  </si>
  <si>
    <t>Business Acquisitions (Details) $ in Millions</t>
  </si>
  <si>
    <t>1 Months Ended</t>
  </si>
  <si>
    <t>Apr. 30, 2015USD ($)Transfer_station</t>
  </si>
  <si>
    <t>Feb. 28, 2015USD ($)</t>
  </si>
  <si>
    <t>Jun. 30, 2015USD ($)</t>
  </si>
  <si>
    <t>Jun. 30, 2014USD ($)</t>
  </si>
  <si>
    <t>Dec. 31, 2014USD ($)</t>
  </si>
  <si>
    <t>Purchase price:</t>
  </si>
  <si>
    <t>Cash used in acquisitions, net of cash acquired</t>
  </si>
  <si>
    <t>Excess purchase price allocated as follows:</t>
  </si>
  <si>
    <t>Contingent consideration</t>
  </si>
  <si>
    <t>Tervita [Member]</t>
  </si>
  <si>
    <t>Carrying value of property and equipment, amount of decrease during the quarter</t>
  </si>
  <si>
    <t>Other Acquisition [Member]</t>
  </si>
  <si>
    <t>Holdbacks</t>
  </si>
  <si>
    <t>Fair value, future minimum lease payments</t>
  </si>
  <si>
    <t>Allocated as follows:</t>
  </si>
  <si>
    <t>Landfill airspace</t>
  </si>
  <si>
    <t>Property and equipment</t>
  </si>
  <si>
    <t>Environmental remediation liabilities</t>
  </si>
  <si>
    <t>Closure and post-closure liabilities</t>
  </si>
  <si>
    <t>Fair value of tangible assets acquired and liabilities assumed</t>
  </si>
  <si>
    <t>Excess purchase price to be allocated</t>
  </si>
  <si>
    <t>Other intangible assets</t>
  </si>
  <si>
    <t>Total allocated</t>
  </si>
  <si>
    <t>Sonoma County Landfill [Member]</t>
  </si>
  <si>
    <t>Number of Sonoma transfer stations we will operate | Transfer_station</t>
  </si>
  <si>
    <t>Contingent consideration arrangements, range of outcomes, low</t>
  </si>
  <si>
    <t>Contingent consideration arrangements, range of outcomes, high</t>
  </si>
  <si>
    <t>Minimum [Member] | Landfill [Member] | Sonoma County Landfill [Member]</t>
  </si>
  <si>
    <t>Sonoma County Landfill, estimated remaining life of site</t>
  </si>
  <si>
    <t>30 years</t>
  </si>
  <si>
    <t>Maximum [Member] | Landfill [Member] | Sonoma County Landfill [Member]</t>
  </si>
  <si>
    <t>40 years</t>
  </si>
  <si>
    <t>Goodwill and Other Intangible Assets, Net (Details) $ in Millions</t>
  </si>
  <si>
    <t>Summary of the activity and balances in goodwill accounts, net, by operating segment [Roll forward]</t>
  </si>
  <si>
    <t>Goodwill, Beginning Balance</t>
  </si>
  <si>
    <t>Acquisitions</t>
  </si>
  <si>
    <t>Adjustments to Acquisitions</t>
  </si>
  <si>
    <t>Goodwill, Ending Balance</t>
  </si>
  <si>
    <t>East [Member]</t>
  </si>
  <si>
    <t>Central [Member]</t>
  </si>
  <si>
    <t>West [Member]</t>
  </si>
  <si>
    <t>Goodwill and Other Intangible Assets, Net (Details 1) - USD ($) $ in Millions</t>
  </si>
  <si>
    <t>Finite-lived Intangible Assets [Roll Forward]</t>
  </si>
  <si>
    <t>Gross Intangible Assets, Beginning Balance</t>
  </si>
  <si>
    <t>Acquisitions and Other Additions</t>
  </si>
  <si>
    <t>Gross Intangible Assets, Ending Balance</t>
  </si>
  <si>
    <t>Accumulated Amortization, Beginning Balance</t>
  </si>
  <si>
    <t>Additions Charged to Expense</t>
  </si>
  <si>
    <t>Accumulated Amortization, Ending Balance</t>
  </si>
  <si>
    <t>Other Intangibles Assets, Net</t>
  </si>
  <si>
    <t>Customer relationships, franchise and other municipal agreements [Member]</t>
  </si>
  <si>
    <t>Non-compete agreements [Member]</t>
  </si>
  <si>
    <t>Other intangibles assets [Member]</t>
  </si>
  <si>
    <t>Goodwill and Other Intangible Assets, Net (Details Textual)</t>
  </si>
  <si>
    <t>Minimum [Member]</t>
  </si>
  <si>
    <t>Finite-Lived Intangible Assets [Line Items]</t>
  </si>
  <si>
    <t>Amortization period for other intangible assets</t>
  </si>
  <si>
    <t>1 year</t>
  </si>
  <si>
    <t>Maximum [Member]</t>
  </si>
  <si>
    <t>21 years</t>
  </si>
  <si>
    <t>Other Assets (Details) - USD ($) $ in Millions</t>
  </si>
  <si>
    <t>Prepaid Expenses and Other Current Assets</t>
  </si>
  <si>
    <t>Inventories</t>
  </si>
  <si>
    <t>Prepaid expenses</t>
  </si>
  <si>
    <t>Other non-trade receivables</t>
  </si>
  <si>
    <t>Reinsurance receivable</t>
  </si>
  <si>
    <t>Income tax receivable</t>
  </si>
  <si>
    <t>Other current assets</t>
  </si>
  <si>
    <t>Other Assets (Details 1) - USD ($) $ in Millions</t>
  </si>
  <si>
    <t>Deferred financing costs</t>
  </si>
  <si>
    <t>Deferred compensation plan</t>
  </si>
  <si>
    <t>Amounts recoverable for capping, closure and post-closure obligations</t>
  </si>
  <si>
    <t>Interest rate swaps</t>
  </si>
  <si>
    <t>Other Liabilities (Details) - USD ($) $ in Millions</t>
  </si>
  <si>
    <t>Other Accrued Liabilities</t>
  </si>
  <si>
    <t>Accrued payroll and benefits</t>
  </si>
  <si>
    <t>Accrued fees and taxes</t>
  </si>
  <si>
    <t>Insurance reserves, current portion</t>
  </si>
  <si>
    <t>Ceded insurance reserves, current portion</t>
  </si>
  <si>
    <t>Accrued dividends</t>
  </si>
  <si>
    <t>Current tax liabilities</t>
  </si>
  <si>
    <t>Fuel hedge liabilities</t>
  </si>
  <si>
    <t>Accrued professional fees and legal settlement reserves</t>
  </si>
  <si>
    <t>Other Long-Term Liabilities</t>
  </si>
  <si>
    <t>Pension and other post-retirement liabilities</t>
  </si>
  <si>
    <t>Legal settlement reserves</t>
  </si>
  <si>
    <t>Ceded insurance reserves</t>
  </si>
  <si>
    <t>Contingent consideration and holdbacks</t>
  </si>
  <si>
    <t>Other Current Liabilities [Member]</t>
  </si>
  <si>
    <t>Withdrawal liability - Central States Pension and Other Funds</t>
  </si>
  <si>
    <t>Other Noncurrent Liabilities [Member]</t>
  </si>
  <si>
    <t>Other Liabilities (Details Textual) - USD ($) $ in Millions</t>
  </si>
  <si>
    <t>Liabilities for unpaid and incurred but not reported claims</t>
  </si>
  <si>
    <t>Landfill and Environmental Costs (Details) - USD ($) $ in Millions</t>
  </si>
  <si>
    <t>Dec. 31, 2013</t>
  </si>
  <si>
    <t>Landfill final capping, closure and post-closure liabilities</t>
  </si>
  <si>
    <t>Total accrued landfill and environmental costs</t>
  </si>
  <si>
    <t>Less: current portion</t>
  </si>
  <si>
    <t>Long-term portion</t>
  </si>
  <si>
    <t>Landfill and Environmental Costs (Details 1) - USD ($) $ in Millions</t>
  </si>
  <si>
    <t>Landfill final capping, closure and post-closure liabilities, beginning of year</t>
  </si>
  <si>
    <t>Non-cash additions</t>
  </si>
  <si>
    <t>Acquisitions and other adjustments</t>
  </si>
  <si>
    <t>Asset retirement obligation adjustments</t>
  </si>
  <si>
    <t>Payments</t>
  </si>
  <si>
    <t>Accretion expense</t>
  </si>
  <si>
    <t>Landfill final capping, closure and post-closure liabilities, end of period</t>
  </si>
  <si>
    <t>Landfill and Environmental Costs (Details 2) - USD ($) $ in Millions</t>
  </si>
  <si>
    <t>Environmental remediation liabilities, beginning of year</t>
  </si>
  <si>
    <t>Net additions (credited) charged to expense</t>
  </si>
  <si>
    <t>Accretion expense (non-cash interest expense)</t>
  </si>
  <si>
    <t>Environmental remediation liabilities, end of period</t>
  </si>
  <si>
    <t>Landfill and Environmental Costs (Details Textual) $ in Millions, ft³ in Billions</t>
  </si>
  <si>
    <t>Jun. 30, 2015USD ($)landfillft³</t>
  </si>
  <si>
    <t>Dec. 31, 2013USD ($)</t>
  </si>
  <si>
    <t>Environmental Exit Cost [Line Items]</t>
  </si>
  <si>
    <t>Number of active solid waste landfills | landfill</t>
  </si>
  <si>
    <t>Total available disposal capacity (billion in-place cubic feet) | ft³</t>
  </si>
  <si>
    <t>Number of closed landfills | landfill</t>
  </si>
  <si>
    <t>Fair value of assets that are legally restricted for final capping, closure and post-closure obligations</t>
  </si>
  <si>
    <t>Amount of aggregate potential remediation liability</t>
  </si>
  <si>
    <t>Payments for management and monitoring of remediation area</t>
  </si>
  <si>
    <t>Remediation liability</t>
  </si>
  <si>
    <t>Bridgeton Closed Landfill [Member]</t>
  </si>
  <si>
    <t>Remediation liability expected to be paid during the remainder of 2015</t>
  </si>
  <si>
    <t>Range of loss for remediation costs (maximum)</t>
  </si>
  <si>
    <t>Congress Landfill [Member]</t>
  </si>
  <si>
    <t>Debt (Details) - USD ($) $ in Millions</t>
  </si>
  <si>
    <t>Principal</t>
  </si>
  <si>
    <t>Adjustments</t>
  </si>
  <si>
    <t>Carrying Value</t>
  </si>
  <si>
    <t>Credit facilities: Uncommitted facility [Member]</t>
  </si>
  <si>
    <t>Interest Rate</t>
  </si>
  <si>
    <t>Variable</t>
  </si>
  <si>
    <t>Credit facilities: Puerto Rico uncommitted facility [Member]</t>
  </si>
  <si>
    <t>Credit facilities: May 2017 [Member]</t>
  </si>
  <si>
    <t>Credit facilities: June 2019 [Member]</t>
  </si>
  <si>
    <t>Senior notes: May 2018 [Member]</t>
  </si>
  <si>
    <t>3.80%</t>
  </si>
  <si>
    <t>Senior notes: September 2019 [Member]</t>
  </si>
  <si>
    <t>5.50%</t>
  </si>
  <si>
    <t>Senior notes: March 2020 [Member]</t>
  </si>
  <si>
    <t>5.00%</t>
  </si>
  <si>
    <t>Senior notes: November 2021 [Member]</t>
  </si>
  <si>
    <t>5.25%</t>
  </si>
  <si>
    <t>Senior notes: June 2022 [Member]</t>
  </si>
  <si>
    <t>3.55%</t>
  </si>
  <si>
    <t>Senior notes: May 2023 [Member]</t>
  </si>
  <si>
    <t>4.75%</t>
  </si>
  <si>
    <t>Senior notes: March 2025 [Member]</t>
  </si>
  <si>
    <t>3.20%</t>
  </si>
  <si>
    <t>Senior notes: March 2035 [Member]</t>
  </si>
  <si>
    <t>6.086%</t>
  </si>
  <si>
    <t>Senior notes: March 2040 [Member]</t>
  </si>
  <si>
    <t>6.20%</t>
  </si>
  <si>
    <t>Senior notes: May 2041 [Member]</t>
  </si>
  <si>
    <t>5.70%</t>
  </si>
  <si>
    <t>Debentures: May 2021 [Member]</t>
  </si>
  <si>
    <t>9.25%</t>
  </si>
  <si>
    <t>Debentures: September 2035 [Member]</t>
  </si>
  <si>
    <t>7.40%</t>
  </si>
  <si>
    <t>Tax-exempt: 2019 - 2044 [Member]</t>
  </si>
  <si>
    <t>Interest Rate, minimum</t>
  </si>
  <si>
    <t>0.0033%</t>
  </si>
  <si>
    <t>Interest Rate, maximum</t>
  </si>
  <si>
    <t>5.625%</t>
  </si>
  <si>
    <t>Other: 2015 - 2046 [Member]</t>
  </si>
  <si>
    <t>4.00%</t>
  </si>
  <si>
    <t>12.203%</t>
  </si>
  <si>
    <t>Debt (Details Textual) - USD ($)</t>
  </si>
  <si>
    <t>12 Months Ended</t>
  </si>
  <si>
    <t>Jan. 31, 2015</t>
  </si>
  <si>
    <t>Debt Instrument [Line Items]</t>
  </si>
  <si>
    <t>Balance availability under Letters of Credit Facilities</t>
  </si>
  <si>
    <t>Letters of credit utilizing availability under Credit Facilities</t>
  </si>
  <si>
    <t>Debt instrument, face amount</t>
  </si>
  <si>
    <t>Percentage of tax exempt financings</t>
  </si>
  <si>
    <t>90.00%</t>
  </si>
  <si>
    <t>Capital lease liabilities</t>
  </si>
  <si>
    <t>Interest rate swaps at fair value</t>
  </si>
  <si>
    <t>Net interest income related to net swap settlements</t>
  </si>
  <si>
    <t>Gain (loss) on the change in fair value of the hedged senior notes</t>
  </si>
  <si>
    <t>(Loss) gain on the related interest rate swaps</t>
  </si>
  <si>
    <t>Accumulated and other comprehensive income, net of tax</t>
  </si>
  <si>
    <t>Effective portion of interest rate locks amortized as an adjustment to interest expense</t>
  </si>
  <si>
    <t>Range of capital lease liabilities matured</t>
  </si>
  <si>
    <t>Interest Rate Swap [Member]</t>
  </si>
  <si>
    <t>Notional value of swap agreements</t>
  </si>
  <si>
    <t>Expected amortization of yield adjustment on senior notes</t>
  </si>
  <si>
    <t>Line Of Credit Due June 2019 [Domain]</t>
  </si>
  <si>
    <t>Aggregate amount under Amended and Restated Credit Facility</t>
  </si>
  <si>
    <t>Line Of Credit Due May 2017 [Member]</t>
  </si>
  <si>
    <t>Revolving credit facility maximum borrowing capacity</t>
  </si>
  <si>
    <t>Reduction in maximum borrowing capacity</t>
  </si>
  <si>
    <t>Line of Credit facility, increase</t>
  </si>
  <si>
    <t>Uncommitted revolver, amended borrowing capacity [Member]</t>
  </si>
  <si>
    <t>Uncommitted Credit Facility, Original Borrowing Capacity [Domain]</t>
  </si>
  <si>
    <t>Senior Notes $500.0 million 3.200% Due March 2025 [Member]</t>
  </si>
  <si>
    <t>Interest rate</t>
  </si>
  <si>
    <t>Derivative, Floor Interest Rate</t>
  </si>
  <si>
    <t>2.155%</t>
  </si>
  <si>
    <t>Derivative, Cap Interest Rate</t>
  </si>
  <si>
    <t>2.27%</t>
  </si>
  <si>
    <t>Derivative, Cash Received on Hedge</t>
  </si>
  <si>
    <t>Uncommitted Revolver [Member]</t>
  </si>
  <si>
    <t>Senior Notes $550.0 million 4.750% Due May 2023 [Member]</t>
  </si>
  <si>
    <t>Income Taxes (Details) - USD ($)</t>
  </si>
  <si>
    <t>Effective tax rate</t>
  </si>
  <si>
    <t>36.30%</t>
  </si>
  <si>
    <t>38.40%</t>
  </si>
  <si>
    <t>37.80%</t>
  </si>
  <si>
    <t>39.00%</t>
  </si>
  <si>
    <t>Cash paid for income taxes</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Valuation allowance, state loss carryforwards</t>
  </si>
  <si>
    <t>Stock-Based Compensation (Details) - Jun. 30, 2015 - USD ($) $ / shares in Units, shares in Millions, $ in Millions</t>
  </si>
  <si>
    <t>Number of Stock Options (in shares)</t>
  </si>
  <si>
    <t>Outstanding beginning balance</t>
  </si>
  <si>
    <t>Granted</t>
  </si>
  <si>
    <t>Exercised</t>
  </si>
  <si>
    <t>Forfeited or expired</t>
  </si>
  <si>
    <t>Outstanding ending balance</t>
  </si>
  <si>
    <t>Exercisable</t>
  </si>
  <si>
    <t>Stock Options, Weighted Average Exercise Price per Share (in dollars per share)</t>
  </si>
  <si>
    <t>Weighted Average Remaining Contractual Term (years), Outstanding</t>
  </si>
  <si>
    <t>3 years 5 months 9 days</t>
  </si>
  <si>
    <t>Weighted Average Remaining Contractual Term (years), Exercisable</t>
  </si>
  <si>
    <t>2 years 10 months 27 days</t>
  </si>
  <si>
    <t>Aggregate Intrinsic Value, Exercised</t>
  </si>
  <si>
    <t>Aggregate Intrinsic Value, Outstanding</t>
  </si>
  <si>
    <t>Aggregate Intrinsic Value, Exercisable</t>
  </si>
  <si>
    <t>Stock-Based Compensation (Details 1) - Jun. 30, 2015 - Restricted Stock Units (RSUs) [Member] - USD ($) $ / shares in Units, $ in Millions</t>
  </si>
  <si>
    <t>Number of Restricted Stock Units (in shares)</t>
  </si>
  <si>
    <t>Vested and issued</t>
  </si>
  <si>
    <t>Forfeited</t>
  </si>
  <si>
    <t>Vested and unissued, ending balance</t>
  </si>
  <si>
    <t>Restricted Stock Units, Weighted Average Grant Date Fair Value (in dollars per share)</t>
  </si>
  <si>
    <t>Vested and Issued</t>
  </si>
  <si>
    <t>Vested and unissued</t>
  </si>
  <si>
    <t>Weighted Average Remaining Contractual Term (years), Other stock awards</t>
  </si>
  <si>
    <t>1 year 4 months 24 days</t>
  </si>
  <si>
    <t>Aggregate Intrinsic Value, Other stock awards</t>
  </si>
  <si>
    <t>Stock-Based Compensation (Details 2) - 6 months ended Jun. 30, 2015 - Performance Shares [Member] - $ / shares</t>
  </si>
  <si>
    <t>Number of Performance Shares (in shares)</t>
  </si>
  <si>
    <t>Performance Shares, Weighted Average Grant Date Fair Value (in dollars per share)</t>
  </si>
  <si>
    <t>Stock-Based Compensation (Details Textual) - USD ($) $ in Millions</t>
  </si>
  <si>
    <t>Share-based Compensation Arrangement by Share-based Payment Award [Line Items]</t>
  </si>
  <si>
    <t>Reserve for stock issuance (in shares)</t>
  </si>
  <si>
    <t>Compensation expense for stock options</t>
  </si>
  <si>
    <t>Total unrecognized compensation expense related to outstanding stock options</t>
  </si>
  <si>
    <t>Weighted average period (in years)</t>
  </si>
  <si>
    <t>1 year 3 months 19 days</t>
  </si>
  <si>
    <t>Total fair value of stock options vested during year</t>
  </si>
  <si>
    <t>Restricted Stock Units (RSUs) [Member]</t>
  </si>
  <si>
    <t>3 years 1 month 6 days</t>
  </si>
  <si>
    <t>Restricted stock awarded (in shares)</t>
  </si>
  <si>
    <t>Award vesting period</t>
  </si>
  <si>
    <t>4 years</t>
  </si>
  <si>
    <t>Compensation expense</t>
  </si>
  <si>
    <t>Total unrecognized compensation expense related to outstanding awards</t>
  </si>
  <si>
    <t>Restricted Stock Units Earned as Dividend Equivalents [Member]</t>
  </si>
  <si>
    <t>Performance Shares [Member]</t>
  </si>
  <si>
    <t>2 years 7 months 6 days</t>
  </si>
  <si>
    <t>Percentage of award paid in stock</t>
  </si>
  <si>
    <t>50.00%</t>
  </si>
  <si>
    <t>Percentage of award paid in cash</t>
  </si>
  <si>
    <t>Award performance period</t>
  </si>
  <si>
    <t>3 years</t>
  </si>
  <si>
    <t>Performance Shares Earned as Dividend Equivalents [Member]</t>
  </si>
  <si>
    <t>Non-employee directors [Member] | Restricted Stock Units (RSUs) [Member]</t>
  </si>
  <si>
    <t>Executives and employees [Member] | Restricted Stock Units (RSUs) [Member]</t>
  </si>
  <si>
    <t>Executive Officer [Member] | Performance Shares [Member]</t>
  </si>
  <si>
    <t>Minimum [Member] | Performance Shares [Member]</t>
  </si>
  <si>
    <t>Shares awarded after performance period, as a percentage of targeted amount</t>
  </si>
  <si>
    <t>0.00%</t>
  </si>
  <si>
    <t>Maximum [Member] | Performance Shares [Member]</t>
  </si>
  <si>
    <t>150.00%</t>
  </si>
  <si>
    <t>Stockholders' Equity and Earnings Per Share (Details) - USD ($) $ / shares in Units, shares in Thousands, $ in Thousands</t>
  </si>
  <si>
    <t>Basic earnings per share:</t>
  </si>
  <si>
    <t>Weighted average common shares outstanding</t>
  </si>
  <si>
    <t>Basic earnings per share</t>
  </si>
  <si>
    <t>Diluted earnings per share:</t>
  </si>
  <si>
    <t>Effect of dilutive securities:</t>
  </si>
  <si>
    <t>Options to purchase common stock (in shares)</t>
  </si>
  <si>
    <t>Options to purchase common stock [Member]</t>
  </si>
  <si>
    <t>Antidilutive securities not included in the diluted earnings per share calculations:</t>
  </si>
  <si>
    <t>Unvested stock awards (in shares)</t>
  </si>
  <si>
    <t>Stockholders' Equity and Earnings Per Share (Details Textual) - USD ($) $ / shares in Units, shares in Millions, $ in Millions</t>
  </si>
  <si>
    <t>Apr. 30, 2015</t>
  </si>
  <si>
    <t>Repurchase of common stock (in shares)</t>
  </si>
  <si>
    <t>Repurchased shares</t>
  </si>
  <si>
    <t>Average cost per share of common stock (in dollars per share)</t>
  </si>
  <si>
    <t>Stock Repurchased and Pending Settlement, Shares</t>
  </si>
  <si>
    <t>Stock Repurchased and Pending Settlement, Liability, Amount</t>
  </si>
  <si>
    <t>Quarterly dividend declared (in dollars per share)</t>
  </si>
  <si>
    <t>Quarterly dividend payable</t>
  </si>
  <si>
    <t>Changes in Accumulated Other Comprehensive Loss (Income) by Component (Details) - USD ($) $ in Millions</t>
  </si>
  <si>
    <t>Accumulated Other Comprehensive (Income) Loss [Roll Forward]</t>
  </si>
  <si>
    <t>Beginning balance</t>
  </si>
  <si>
    <t>Other comprehensive loss before reclassifications</t>
  </si>
  <si>
    <t>Amounts reclassified from accumulated other comprehensive income</t>
  </si>
  <si>
    <t>Net current period other comprehensive (income) loss</t>
  </si>
  <si>
    <t>Ending balance</t>
  </si>
  <si>
    <t>Gains (Losses) on Cash Flow Hedges [Member]</t>
  </si>
  <si>
    <t>Defined Benefit Pension Items [Member]</t>
  </si>
  <si>
    <t>Changes in Accumulated Other Comprehensive Loss (Income) by Component (Details 1) - USD ($) $ in Millions</t>
  </si>
  <si>
    <t>Reclassifications out of Accumulated Other Comprehensive Income [Line Items]</t>
  </si>
  <si>
    <t>Total before tax</t>
  </si>
  <si>
    <t>Tax benefit (expense)</t>
  </si>
  <si>
    <t>Net of tax</t>
  </si>
  <si>
    <t>Reclassification out of Accumulated Other Comprehensive Income [Member]</t>
  </si>
  <si>
    <t>Reclassification out of Accumulated Other Comprehensive Income [Member] | Gains (Losses) on Cash Flow Hedges [Member]</t>
  </si>
  <si>
    <t>Reclassification out of Accumulated Other Comprehensive Income [Member] | Gains (Losses) on Cash Flow Hedges [Member] | Fuel hedges [Member]</t>
  </si>
  <si>
    <t>Reclassification out of Accumulated Other Comprehensive Income [Member] | Gains (Losses) on Cash Flow Hedges [Member] | Interest rate contracts [Member]</t>
  </si>
  <si>
    <t>Financial Instruments (Details 1) - Jun. 30, 2015</t>
  </si>
  <si>
    <t>gal$ / gal</t>
  </si>
  <si>
    <t>Fuel Hedges Remaining 2015 [Member]</t>
  </si>
  <si>
    <t>Summary of costless collar hedges outstanding</t>
  </si>
  <si>
    <t>Remaining gallons hedged (in gallons per year)</t>
  </si>
  <si>
    <t>Weighted Average Contract Price per Gallon (in dollars per gallon) | $ / gal</t>
  </si>
  <si>
    <t>Fuel Hedges Remaining 2016 [Member]</t>
  </si>
  <si>
    <t>Financial Instruments (Details 2) - USD ($) $ in Millions</t>
  </si>
  <si>
    <t>Liabilities:</t>
  </si>
  <si>
    <t>Fair Value, Measurements, Recurring [Member]</t>
  </si>
  <si>
    <t>Assets:</t>
  </si>
  <si>
    <t>Total debt</t>
  </si>
  <si>
    <t>Total liabilities</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Fuel hedges [Member]</t>
  </si>
  <si>
    <t>Fuel hedges - other accrued liabilities</t>
  </si>
  <si>
    <t>Fair Value, Measurements, Recurring [Member] | Fuel hedges [Member] | Quoted Prices in Active Markets (Level 1) [Member]</t>
  </si>
  <si>
    <t>Fair Value, Measurements, Recurring [Member] | Fuel hedges [Member] | Significant Other Observable Inputs (Level 2) [Member]</t>
  </si>
  <si>
    <t>Fair Value, Measurements, Recurring [Member] | Fuel hedges [Member] | Significant Unobservable Inputs (Level 3) [Member]</t>
  </si>
  <si>
    <t>Fair Value, Measurements, Recurring [Member] | Interest rate swaps [Member]</t>
  </si>
  <si>
    <t>Interest rate swaps - other assets</t>
  </si>
  <si>
    <t>Fair Value, Measurements, Recurring [Member] | Interest rate swaps [Member] | Quoted Prices in Active Markets (Level 1) [Member]</t>
  </si>
  <si>
    <t>Fair Value, Measurements, Recurring [Member] | Interest rate swaps [Member] | Significant Other Observable Inputs (Level 2) [Member]</t>
  </si>
  <si>
    <t>Fair Value, Measurements, Recurring [Member] | Interest rate swaps [Member] | Significant Unobservable Inputs (Level 3) [Member]</t>
  </si>
  <si>
    <t>Fair Value, Measurements, Recurring [Member] | Money market mutual funds [Member]</t>
  </si>
  <si>
    <t>Money market mutual funds</t>
  </si>
  <si>
    <t>Fair Value, Measurements, Recurring [Member] | Money market mutual funds [Member] | Quoted Prices in Active Markets (Level 1) [Member]</t>
  </si>
  <si>
    <t>Fair Value, Measurements, Recurring [Member] | Money market mutual funds [Member] | Significant Other Observable Inputs (Level 2) [Member]</t>
  </si>
  <si>
    <t>Fair Value, Measurements, Recurring [Member] | Money market mutual funds [Member] | Significant Unobservable Inputs (Level 3) [Member]</t>
  </si>
  <si>
    <t>Fair Value, Measurements, Recurring [Member] | Bonds [Member]</t>
  </si>
  <si>
    <t>Bonds - restricted cash and marketable securities and other assets</t>
  </si>
  <si>
    <t>Fair Value, Measurements, Recurring [Member] | Bonds [Member] | Quoted Prices in Active Markets (Level 1) [Member]</t>
  </si>
  <si>
    <t>Fair Value, Measurements, Recurring [Member] | Bonds [Member] | Significant Other Observable Inputs (Level 2) [Member]</t>
  </si>
  <si>
    <t>Fair Value, Measurements, Recurring [Member] | Bonds [Member] | Significant Unobservable Inputs (Level 3) [Member]</t>
  </si>
  <si>
    <t>Carrying Amount [Member]</t>
  </si>
  <si>
    <t>Carrying Amount [Member] | Fuel hedges [Member]</t>
  </si>
  <si>
    <t>Carrying Amount [Member] | Interest rate swaps [Member]</t>
  </si>
  <si>
    <t>Carrying Amount [Member] | Money market mutual funds [Member]</t>
  </si>
  <si>
    <t>Carrying Amount [Member] | Bonds [Member]</t>
  </si>
  <si>
    <t>Financial Instruments (Details Textual) - USD ($) $ in Millions</t>
  </si>
  <si>
    <t>Derivative [Line Items]</t>
  </si>
  <si>
    <t>Derivative instruments, gain (loss) recognized in income, ineffective portion and amount excluded from effectiveness testing, net</t>
  </si>
  <si>
    <t>Fixed-rate senior notes [Member]</t>
  </si>
  <si>
    <t>Fixed-rate senior notes, fair value</t>
  </si>
  <si>
    <t>Fixed-rate senior notes, carrying value</t>
  </si>
  <si>
    <t>Fuel Hedges [Member]</t>
  </si>
  <si>
    <t>Derivative instruments, gain (loss) recognized in other comprehensive income (loss), effective portion, net</t>
  </si>
  <si>
    <t>Commodity Contract [Member]</t>
  </si>
  <si>
    <t>Other Income (Expense) [Member] | Fuel Hedges [Member]</t>
  </si>
  <si>
    <t>Fair Value, Measurements, Recurring [Member] | Fuel Hedges [Member]</t>
  </si>
  <si>
    <t>Derivative liability</t>
  </si>
  <si>
    <t>Maximum [Member] | Other Income (Expense) [Member] | Fuel Hedges [Member]</t>
  </si>
  <si>
    <t>Segment Reporting (Details) - USD ($) $ in Millions</t>
  </si>
  <si>
    <t>Gross Revenue</t>
  </si>
  <si>
    <t>Intercompany Revenue</t>
  </si>
  <si>
    <t>Total revenue</t>
  </si>
  <si>
    <t>Depreciation, Amortization, Depletion and Accretion</t>
  </si>
  <si>
    <t>Operating Income (Loss)</t>
  </si>
  <si>
    <t>Capital Expenditures</t>
  </si>
  <si>
    <t>Total Assets</t>
  </si>
  <si>
    <t>Corporate entities [Member]</t>
  </si>
  <si>
    <t>Segment Reporting (Details 1) - USD ($) $ in Millions</t>
  </si>
  <si>
    <t>Total collection</t>
  </si>
  <si>
    <t>Transfer</t>
  </si>
  <si>
    <t>Less: intercompany</t>
  </si>
  <si>
    <t>Transfer, net</t>
  </si>
  <si>
    <t>Landfill</t>
  </si>
  <si>
    <t>Landfill, net</t>
  </si>
  <si>
    <t>E&amp;P waste services</t>
  </si>
  <si>
    <t>Sale of recycled commodities</t>
  </si>
  <si>
    <t>Other non-core</t>
  </si>
  <si>
    <t>Total other</t>
  </si>
  <si>
    <t>Total collection (in percentage)</t>
  </si>
  <si>
    <t>75.90%</t>
  </si>
  <si>
    <t>76.80%</t>
  </si>
  <si>
    <t>76.70%</t>
  </si>
  <si>
    <t>Transfer, net (in percentage)</t>
  </si>
  <si>
    <t>4.90%</t>
  </si>
  <si>
    <t>4.80%</t>
  </si>
  <si>
    <t>4.60%</t>
  </si>
  <si>
    <t>Landfill, net (in percentage)</t>
  </si>
  <si>
    <t>12.20%</t>
  </si>
  <si>
    <t>11.60%</t>
  </si>
  <si>
    <t>E&amp;P waste services (in percentage)</t>
  </si>
  <si>
    <t>1.20%</t>
  </si>
  <si>
    <t>0.40%</t>
  </si>
  <si>
    <t>Sale of recyclable materials (in percentage)</t>
  </si>
  <si>
    <t>Other non-core (in percentage)</t>
  </si>
  <si>
    <t>1.80%</t>
  </si>
  <si>
    <t>1.90%</t>
  </si>
  <si>
    <t>Total other (in percentage)</t>
  </si>
  <si>
    <t>5.80%</t>
  </si>
  <si>
    <t>6.70%</t>
  </si>
  <si>
    <t>Total revenue (in percentage)</t>
  </si>
  <si>
    <t>100.00%</t>
  </si>
  <si>
    <t>Residential [Member]</t>
  </si>
  <si>
    <t>24.50%</t>
  </si>
  <si>
    <t>24.70%</t>
  </si>
  <si>
    <t>24.90%</t>
  </si>
  <si>
    <t>25.30%</t>
  </si>
  <si>
    <t>Commercial [Member]</t>
  </si>
  <si>
    <t>30.20%</t>
  </si>
  <si>
    <t>30.40%</t>
  </si>
  <si>
    <t>31.10%</t>
  </si>
  <si>
    <t>Industrial [Member]</t>
  </si>
  <si>
    <t>20.80%</t>
  </si>
  <si>
    <t>20.40%</t>
  </si>
  <si>
    <t>19.90%</t>
  </si>
  <si>
    <t>Other [Member]</t>
  </si>
  <si>
    <t>Segment Reporting (Details Textual)</t>
  </si>
  <si>
    <t>Commitments and Contingencies (Details) - USD ($) $ in Millions</t>
  </si>
  <si>
    <t>Restricted Cash and Marketable Securities [Abstract]</t>
  </si>
  <si>
    <t>Financing proceeds</t>
  </si>
  <si>
    <t>Holdback escrow</t>
  </si>
  <si>
    <t>Capping, closure and post-closure obligations</t>
  </si>
  <si>
    <t>Insurance</t>
  </si>
  <si>
    <t>Total restricted cash and marketable securities</t>
  </si>
  <si>
    <t>Commitments and Contingencies - Legal Proceedings (Details Textual 1) $ in Millions</t>
  </si>
  <si>
    <t>Losses accrued related to legal proceedings</t>
  </si>
  <si>
    <t>Loss contingency additional potential liability</t>
  </si>
  <si>
    <t>Commitments and Contingencies - Multiemployer Pension Plans (Details Textual 2)</t>
  </si>
  <si>
    <t>Jun. 30, 2015PensionPlan</t>
  </si>
  <si>
    <t>Number of multi-employer pension plans (in number of plans)</t>
  </si>
  <si>
    <t>Commitments and Contingencies - Central States, Southeast and Southwest Areas Pension Fund (Details Textual 3) - Jun. 30, 2015 - USD ($) $ in Millions</t>
  </si>
  <si>
    <t>Withdrawal liability - Central States</t>
  </si>
  <si>
    <t>Withdrawal liability, period for recognition</t>
  </si>
  <si>
    <t>20 years</t>
  </si>
  <si>
    <t>Potential additional withdrawal liability</t>
  </si>
  <si>
    <t>Progress payments associated with withdrawal liability</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391</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348916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0</v>
      </c>
      <c r="B1" s="2" t="s">
        <v>1</v>
      </c>
    </row>
    <row r="2" spans="1:2">
      <c r="B2" s="2" t="s">
        <v>2</v>
      </c>
    </row>
    <row r="3" spans="1:2">
      <c r="A3" s="3" t="s">
        <v>198</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90000000000001</v>
      </c>
      <c r="C3" s="7" t="n">
        <v>75.2</v>
      </c>
    </row>
    <row r="4" spans="1:3">
      <c r="A4" s="4" t="s">
        <v>26</v>
      </c>
      <c r="B4" s="8" t="n">
        <v>969.4</v>
      </c>
      <c r="C4" s="8" t="n">
        <v>930.4</v>
      </c>
    </row>
    <row r="5" spans="1:3">
      <c r="A5" s="4" t="s">
        <v>27</v>
      </c>
      <c r="B5" s="8" t="n">
        <v>151.7</v>
      </c>
      <c r="C5" s="8" t="n">
        <v>263.4</v>
      </c>
    </row>
    <row r="6" spans="1:3">
      <c r="A6" s="4" t="s">
        <v>28</v>
      </c>
      <c r="B6" s="8" t="n">
        <v>119.9</v>
      </c>
      <c r="C6" s="5" t="n">
        <v>122</v>
      </c>
    </row>
    <row r="7" spans="1:3">
      <c r="A7" s="4" t="s">
        <v>29</v>
      </c>
      <c r="B7" s="8" t="n">
        <v>1340.9</v>
      </c>
      <c r="C7" s="5" t="n">
        <v>1391</v>
      </c>
    </row>
    <row r="8" spans="1:3">
      <c r="A8" s="4" t="s">
        <v>30</v>
      </c>
      <c r="B8" s="8" t="n">
        <v>110.6</v>
      </c>
      <c r="C8" s="8" t="n">
        <v>115.6</v>
      </c>
    </row>
    <row r="9" spans="1:3">
      <c r="A9" s="4" t="s">
        <v>31</v>
      </c>
      <c r="B9" s="8" t="n">
        <v>7538.7</v>
      </c>
      <c r="C9" s="8" t="n">
        <v>7165.3</v>
      </c>
    </row>
    <row r="10" spans="1:3">
      <c r="A10" s="4" t="s">
        <v>32</v>
      </c>
      <c r="B10" s="8" t="n">
        <v>11102.4</v>
      </c>
      <c r="C10" s="8" t="n">
        <v>10830.9</v>
      </c>
    </row>
    <row r="11" spans="1:3">
      <c r="A11" s="4" t="s">
        <v>33</v>
      </c>
      <c r="B11" s="8" t="n">
        <v>272.7</v>
      </c>
      <c r="C11" s="8" t="n">
        <v>298.9</v>
      </c>
    </row>
    <row r="12" spans="1:3">
      <c r="A12" s="4" t="s">
        <v>34</v>
      </c>
      <c r="B12" s="8" t="n">
        <v>301.3</v>
      </c>
      <c r="C12" s="8" t="n">
        <v>292.3</v>
      </c>
    </row>
    <row r="13" spans="1:3">
      <c r="A13" s="4" t="s">
        <v>35</v>
      </c>
      <c r="B13" s="8" t="n">
        <v>20666.6</v>
      </c>
      <c r="C13" s="5" t="n">
        <v>20094</v>
      </c>
    </row>
    <row r="14" spans="1:3">
      <c r="A14" s="3" t="s">
        <v>36</v>
      </c>
    </row>
    <row r="15" spans="1:3">
      <c r="A15" s="4" t="s">
        <v>37</v>
      </c>
      <c r="B15" s="8" t="n">
        <v>544.1</v>
      </c>
      <c r="C15" s="8" t="n">
        <v>527.3</v>
      </c>
    </row>
    <row r="16" spans="1:3">
      <c r="A16" s="4" t="s">
        <v>38</v>
      </c>
      <c r="B16" s="8" t="n">
        <v>5.1</v>
      </c>
      <c r="C16" s="8" t="n">
        <v>10.4</v>
      </c>
    </row>
    <row r="17" spans="1:3">
      <c r="A17" s="4" t="s">
        <v>39</v>
      </c>
      <c r="B17" s="8" t="n">
        <v>315.8</v>
      </c>
      <c r="C17" s="8" t="n">
        <v>306.3</v>
      </c>
    </row>
    <row r="18" spans="1:3">
      <c r="A18" s="4" t="s">
        <v>40</v>
      </c>
      <c r="B18" s="5" t="n">
        <v>169</v>
      </c>
      <c r="C18" s="8" t="n">
        <v>164.3</v>
      </c>
    </row>
    <row r="19" spans="1:3">
      <c r="A19" s="4" t="s">
        <v>41</v>
      </c>
      <c r="B19" s="8" t="n">
        <v>70.8</v>
      </c>
      <c r="C19" s="5" t="n">
        <v>67</v>
      </c>
    </row>
    <row r="20" spans="1:3">
      <c r="A20" s="4" t="s">
        <v>42</v>
      </c>
      <c r="B20" s="8" t="n">
        <v>683.4</v>
      </c>
      <c r="C20" s="8" t="n">
        <v>750.7</v>
      </c>
    </row>
    <row r="21" spans="1:3">
      <c r="A21" s="4" t="s">
        <v>43</v>
      </c>
      <c r="B21" s="8" t="n">
        <v>1788.2</v>
      </c>
      <c r="C21" s="5" t="n">
        <v>1826</v>
      </c>
    </row>
    <row r="22" spans="1:3">
      <c r="A22" s="4" t="s">
        <v>44</v>
      </c>
      <c r="B22" s="8" t="n">
        <v>7547.5</v>
      </c>
      <c r="C22" s="8" t="n">
        <v>7050.8</v>
      </c>
    </row>
    <row r="23" spans="1:3">
      <c r="A23" s="4" t="s">
        <v>45</v>
      </c>
      <c r="B23" s="8" t="n">
        <v>1694.4</v>
      </c>
      <c r="C23" s="8" t="n">
        <v>1677.5</v>
      </c>
    </row>
    <row r="24" spans="1:3">
      <c r="A24" s="4" t="s">
        <v>46</v>
      </c>
      <c r="B24" s="8" t="n">
        <v>1138.5</v>
      </c>
      <c r="C24" s="5" t="n">
        <v>1149</v>
      </c>
    </row>
    <row r="25" spans="1:3">
      <c r="A25" s="4" t="s">
        <v>47</v>
      </c>
      <c r="B25" s="8" t="n">
        <v>280.2</v>
      </c>
      <c r="C25" s="5" t="n">
        <v>298</v>
      </c>
    </row>
    <row r="26" spans="1:3">
      <c r="A26" s="4" t="s">
        <v>48</v>
      </c>
      <c r="B26" s="7" t="n">
        <v>453.1</v>
      </c>
      <c r="C26" s="7" t="n">
        <v>344.9</v>
      </c>
    </row>
    <row r="27" spans="1:3">
      <c r="A27" s="4" t="s">
        <v>49</v>
      </c>
    </row>
    <row r="28" spans="1:3">
      <c r="A28" s="3" t="s">
        <v>50</v>
      </c>
    </row>
    <row r="29" spans="1:3">
      <c r="A29" s="4" t="s">
        <v>51</v>
      </c>
      <c r="B29" s="9" t="n">
        <v>0</v>
      </c>
      <c r="C29" s="9" t="n">
        <v>0</v>
      </c>
    </row>
    <row r="30" spans="1:3">
      <c r="A30" s="4" t="s">
        <v>52</v>
      </c>
      <c r="B30" s="8" t="n">
        <v>4.1</v>
      </c>
      <c r="C30" s="8" t="n">
        <v>4.1</v>
      </c>
    </row>
    <row r="31" spans="1:3">
      <c r="A31" s="4" t="s">
        <v>53</v>
      </c>
      <c r="B31" s="8" t="n">
        <v>6927.1</v>
      </c>
      <c r="C31" s="8" t="n">
        <v>6876.9</v>
      </c>
    </row>
    <row r="32" spans="1:3">
      <c r="A32" s="4" t="s">
        <v>54</v>
      </c>
      <c r="B32" s="8" t="n">
        <v>2960.2</v>
      </c>
      <c r="C32" s="5" t="n">
        <v>2795</v>
      </c>
    </row>
    <row r="33" spans="1:3">
      <c r="A33" s="4" t="s">
        <v>55</v>
      </c>
      <c r="B33" s="8" t="n">
        <v>-2107.2</v>
      </c>
      <c r="C33" s="8" t="n">
        <v>-1901.8</v>
      </c>
    </row>
    <row r="34" spans="1:3">
      <c r="A34" s="4" t="s">
        <v>56</v>
      </c>
      <c r="B34" s="8" t="n">
        <v>-21.7</v>
      </c>
      <c r="C34" s="8" t="n">
        <v>-28.9</v>
      </c>
    </row>
    <row r="35" spans="1:3">
      <c r="A35" s="4" t="s">
        <v>57</v>
      </c>
      <c r="B35" s="8" t="n">
        <v>7762.5</v>
      </c>
      <c r="C35" s="8" t="n">
        <v>7745.3</v>
      </c>
    </row>
    <row r="36" spans="1:3">
      <c r="A36" s="4" t="s">
        <v>58</v>
      </c>
      <c r="B36" s="8" t="n">
        <v>2.2</v>
      </c>
      <c r="C36" s="8" t="n">
        <v>2.5</v>
      </c>
    </row>
    <row r="37" spans="1:3">
      <c r="A37" s="4" t="s">
        <v>59</v>
      </c>
      <c r="B37" s="8" t="n">
        <v>7764.7</v>
      </c>
      <c r="C37" s="8" t="n">
        <v>7747.8</v>
      </c>
    </row>
    <row r="38" spans="1:3">
      <c r="A38" s="4" t="s">
        <v>60</v>
      </c>
      <c r="B38" s="7" t="n">
        <v>20666.6</v>
      </c>
      <c r="C38" s="9" t="n">
        <v>20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5</v>
      </c>
      <c r="B1" s="2" t="s">
        <v>1</v>
      </c>
    </row>
    <row r="2" spans="1:2">
      <c r="B2" s="2" t="s">
        <v>2</v>
      </c>
    </row>
    <row r="3" spans="1:2">
      <c r="A3" s="3" t="s">
        <v>180</v>
      </c>
    </row>
    <row r="4" spans="1:2">
      <c r="A4" s="4" t="s">
        <v>27</v>
      </c>
      <c r="B4" s="4" t="s">
        <v>226</v>
      </c>
    </row>
    <row r="5" spans="1:2">
      <c r="A5" s="4" t="s">
        <v>34</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183</v>
      </c>
    </row>
    <row r="4" spans="1:2">
      <c r="A4" s="4" t="s">
        <v>42</v>
      </c>
      <c r="B4" s="4" t="s">
        <v>229</v>
      </c>
    </row>
    <row r="5" spans="1:2">
      <c r="A5" s="4" t="s">
        <v>48</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1</v>
      </c>
      <c r="B1" s="2" t="s">
        <v>2</v>
      </c>
      <c r="C1" s="2" t="s">
        <v>23</v>
      </c>
    </row>
    <row r="2" spans="1:3">
      <c r="A2" s="3" t="s">
        <v>62</v>
      </c>
    </row>
    <row r="3" spans="1:3">
      <c r="A3" s="4" t="s">
        <v>63</v>
      </c>
      <c r="B3" s="7" t="n">
        <v>50.2</v>
      </c>
      <c r="C3" s="7" t="n">
        <v>38.9</v>
      </c>
    </row>
    <row r="4" spans="1:3">
      <c r="A4" s="4" t="s">
        <v>64</v>
      </c>
      <c r="B4" s="10" t="n">
        <v>0.01</v>
      </c>
      <c r="C4" s="10" t="n">
        <v>0.01</v>
      </c>
    </row>
    <row r="5" spans="1:3">
      <c r="A5" s="4" t="s">
        <v>65</v>
      </c>
      <c r="B5" s="5" t="n">
        <v>50000000</v>
      </c>
      <c r="C5" s="5" t="n">
        <v>50000000</v>
      </c>
    </row>
    <row r="6" spans="1:3">
      <c r="A6" s="4" t="s">
        <v>66</v>
      </c>
      <c r="B6" s="5" t="n">
        <v>0</v>
      </c>
      <c r="C6" s="5" t="n">
        <v>0</v>
      </c>
    </row>
    <row r="7" spans="1:3">
      <c r="A7" s="4" t="s">
        <v>67</v>
      </c>
      <c r="B7" s="10" t="n">
        <v>0.01</v>
      </c>
      <c r="C7" s="10" t="n">
        <v>0.01</v>
      </c>
    </row>
    <row r="8" spans="1:3">
      <c r="A8" s="4" t="s">
        <v>68</v>
      </c>
      <c r="B8" s="5" t="n">
        <v>750000000</v>
      </c>
      <c r="C8" s="5" t="n">
        <v>750000000</v>
      </c>
    </row>
    <row r="9" spans="1:3">
      <c r="A9" s="4" t="s">
        <v>69</v>
      </c>
      <c r="B9" s="5" t="n">
        <v>416000000</v>
      </c>
      <c r="C9" s="5" t="n">
        <v>414400000</v>
      </c>
    </row>
    <row r="10" spans="1:3">
      <c r="A10" s="4" t="s">
        <v>70</v>
      </c>
      <c r="B10" s="5" t="n">
        <v>66700000</v>
      </c>
      <c r="C10" s="5" t="n">
        <v>61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10</v>
      </c>
    </row>
    <row r="4" spans="1:2">
      <c r="A4" s="4" t="s">
        <v>30</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r="A1" s="1" t="s">
        <v>268</v>
      </c>
      <c r="B1" s="2" t="s">
        <v>1</v>
      </c>
    </row>
    <row r="2" spans="1:2">
      <c r="B2" s="2" t="s">
        <v>269</v>
      </c>
    </row>
    <row r="3" spans="1:2">
      <c r="A3" s="3" t="s">
        <v>171</v>
      </c>
    </row>
    <row r="4" spans="1:2">
      <c r="A4" s="4" t="s">
        <v>270</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271</v>
      </c>
      <c r="B1" s="2" t="s">
        <v>272</v>
      </c>
      <c r="D1" s="2" t="s">
        <v>72</v>
      </c>
      <c r="E1" s="2" t="s">
        <v>1</v>
      </c>
    </row>
    <row r="2" spans="1:7">
      <c r="B2" s="2" t="s">
        <v>273</v>
      </c>
      <c r="C2" s="2" t="s">
        <v>274</v>
      </c>
      <c r="D2" s="2" t="s">
        <v>275</v>
      </c>
      <c r="E2" s="2" t="s">
        <v>275</v>
      </c>
      <c r="F2" s="2" t="s">
        <v>276</v>
      </c>
      <c r="G2" s="2" t="s">
        <v>277</v>
      </c>
    </row>
    <row r="3" spans="1:7">
      <c r="A3" s="3" t="s">
        <v>278</v>
      </c>
    </row>
    <row r="4" spans="1:7">
      <c r="A4" s="4" t="s">
        <v>279</v>
      </c>
      <c r="E4" s="7" t="n">
        <v>512.6</v>
      </c>
      <c r="F4" s="7" t="n">
        <v>46.3</v>
      </c>
    </row>
    <row r="5" spans="1:7">
      <c r="A5" s="3" t="s">
        <v>280</v>
      </c>
    </row>
    <row r="6" spans="1:7">
      <c r="A6" s="4" t="s">
        <v>32</v>
      </c>
      <c r="D6" s="7" t="n">
        <v>11102.4</v>
      </c>
      <c r="E6" s="8" t="n">
        <v>11102.4</v>
      </c>
      <c r="G6" s="7" t="n">
        <v>10830.9</v>
      </c>
    </row>
    <row r="7" spans="1:7">
      <c r="A7" s="4" t="s">
        <v>281</v>
      </c>
      <c r="D7" s="8" t="n">
        <v>83.40000000000001</v>
      </c>
      <c r="E7" s="8" t="n">
        <v>83.40000000000001</v>
      </c>
      <c r="G7" s="9" t="n">
        <v>0</v>
      </c>
    </row>
    <row r="8" spans="1:7">
      <c r="A8" s="4" t="s">
        <v>282</v>
      </c>
    </row>
    <row r="9" spans="1:7">
      <c r="A9" s="3" t="s">
        <v>278</v>
      </c>
    </row>
    <row r="10" spans="1:7">
      <c r="A10" s="4" t="s">
        <v>279</v>
      </c>
      <c r="C10" s="7" t="n">
        <v>479.6</v>
      </c>
    </row>
    <row r="11" spans="1:7">
      <c r="A11" s="3" t="s">
        <v>280</v>
      </c>
    </row>
    <row r="12" spans="1:7">
      <c r="A12" s="4" t="s">
        <v>283</v>
      </c>
      <c r="D12" s="8" t="n">
        <v>7.5</v>
      </c>
    </row>
    <row r="13" spans="1:7">
      <c r="A13" s="4" t="s">
        <v>284</v>
      </c>
    </row>
    <row r="14" spans="1:7">
      <c r="A14" s="3" t="s">
        <v>278</v>
      </c>
    </row>
    <row r="15" spans="1:7">
      <c r="A15" s="4" t="s">
        <v>279</v>
      </c>
      <c r="E15" s="8" t="n">
        <v>512.6</v>
      </c>
      <c r="F15" s="8" t="n">
        <v>46.3</v>
      </c>
    </row>
    <row r="16" spans="1:7">
      <c r="A16" s="4" t="s">
        <v>281</v>
      </c>
      <c r="E16" s="8" t="n">
        <v>75.8</v>
      </c>
      <c r="F16" s="5" t="n">
        <v>0</v>
      </c>
    </row>
    <row r="17" spans="1:7">
      <c r="A17" s="4" t="s">
        <v>285</v>
      </c>
      <c r="E17" s="8" t="n">
        <v>2.5</v>
      </c>
      <c r="F17" s="8" t="n">
        <v>6.2</v>
      </c>
    </row>
    <row r="18" spans="1:7">
      <c r="A18" s="4" t="s">
        <v>286</v>
      </c>
      <c r="E18" s="8" t="n">
        <v>1.5</v>
      </c>
      <c r="F18" s="5" t="n">
        <v>0</v>
      </c>
    </row>
    <row r="19" spans="1:7">
      <c r="A19" s="4" t="s">
        <v>113</v>
      </c>
      <c r="E19" s="8" t="n">
        <v>592.4</v>
      </c>
      <c r="F19" s="8" t="n">
        <v>52.5</v>
      </c>
    </row>
    <row r="20" spans="1:7">
      <c r="A20" s="3" t="s">
        <v>287</v>
      </c>
    </row>
    <row r="21" spans="1:7">
      <c r="A21" s="4" t="s">
        <v>144</v>
      </c>
      <c r="D21" s="8" t="n">
        <v>36.2</v>
      </c>
      <c r="E21" s="8" t="n">
        <v>36.2</v>
      </c>
      <c r="F21" s="8" t="n">
        <v>2.1</v>
      </c>
    </row>
    <row r="22" spans="1:7">
      <c r="A22" s="4" t="s">
        <v>288</v>
      </c>
      <c r="D22" s="8" t="n">
        <v>152.7</v>
      </c>
      <c r="E22" s="8" t="n">
        <v>152.7</v>
      </c>
      <c r="F22" s="5" t="n">
        <v>0</v>
      </c>
    </row>
    <row r="23" spans="1:7">
      <c r="A23" s="4" t="s">
        <v>289</v>
      </c>
      <c r="D23" s="5" t="n">
        <v>150</v>
      </c>
      <c r="E23" s="5" t="n">
        <v>150</v>
      </c>
      <c r="F23" s="5" t="n">
        <v>15</v>
      </c>
    </row>
    <row r="24" spans="1:7">
      <c r="A24" s="4" t="s">
        <v>34</v>
      </c>
      <c r="D24" s="8" t="n">
        <v>1.4</v>
      </c>
      <c r="E24" s="8" t="n">
        <v>1.4</v>
      </c>
      <c r="F24" s="5" t="n">
        <v>0</v>
      </c>
    </row>
    <row r="25" spans="1:7">
      <c r="A25" s="4" t="s">
        <v>37</v>
      </c>
      <c r="D25" s="8" t="n">
        <v>-7.1</v>
      </c>
      <c r="E25" s="8" t="n">
        <v>-7.1</v>
      </c>
      <c r="F25" s="5" t="n">
        <v>0</v>
      </c>
    </row>
    <row r="26" spans="1:7">
      <c r="A26" s="4" t="s">
        <v>290</v>
      </c>
      <c r="D26" s="8" t="n">
        <v>-2.8</v>
      </c>
      <c r="E26" s="8" t="n">
        <v>-2.8</v>
      </c>
      <c r="F26" s="5" t="n">
        <v>0</v>
      </c>
    </row>
    <row r="27" spans="1:7">
      <c r="A27" s="4" t="s">
        <v>291</v>
      </c>
      <c r="D27" s="8" t="n">
        <v>-11.3</v>
      </c>
      <c r="E27" s="8" t="n">
        <v>-11.3</v>
      </c>
      <c r="F27" s="5" t="n">
        <v>0</v>
      </c>
    </row>
    <row r="28" spans="1:7">
      <c r="A28" s="4" t="s">
        <v>149</v>
      </c>
      <c r="D28" s="8" t="n">
        <v>-9.6</v>
      </c>
      <c r="E28" s="8" t="n">
        <v>-9.6</v>
      </c>
      <c r="F28" s="8" t="n">
        <v>-1.3</v>
      </c>
    </row>
    <row r="29" spans="1:7">
      <c r="A29" s="4" t="s">
        <v>292</v>
      </c>
      <c r="D29" s="8" t="n">
        <v>309.5</v>
      </c>
      <c r="E29" s="8" t="n">
        <v>309.5</v>
      </c>
      <c r="F29" s="8" t="n">
        <v>15.8</v>
      </c>
    </row>
    <row r="30" spans="1:7">
      <c r="A30" s="4" t="s">
        <v>293</v>
      </c>
      <c r="D30" s="8" t="n">
        <v>282.9</v>
      </c>
      <c r="E30" s="8" t="n">
        <v>282.9</v>
      </c>
      <c r="F30" s="8" t="n">
        <v>36.7</v>
      </c>
    </row>
    <row r="31" spans="1:7">
      <c r="A31" s="3" t="s">
        <v>280</v>
      </c>
    </row>
    <row r="32" spans="1:7">
      <c r="A32" s="4" t="s">
        <v>294</v>
      </c>
      <c r="D32" s="8" t="n">
        <v>7.5</v>
      </c>
      <c r="E32" s="8" t="n">
        <v>7.5</v>
      </c>
      <c r="F32" s="8" t="n">
        <v>7.4</v>
      </c>
    </row>
    <row r="33" spans="1:7">
      <c r="A33" s="4" t="s">
        <v>32</v>
      </c>
      <c r="D33" s="8" t="n">
        <v>275.4</v>
      </c>
      <c r="E33" s="8" t="n">
        <v>275.4</v>
      </c>
      <c r="F33" s="8" t="n">
        <v>29.3</v>
      </c>
    </row>
    <row r="34" spans="1:7">
      <c r="A34" s="4" t="s">
        <v>295</v>
      </c>
      <c r="D34" s="7" t="n">
        <v>282.9</v>
      </c>
      <c r="E34" s="7" t="n">
        <v>282.9</v>
      </c>
      <c r="F34" s="7" t="n">
        <v>36.7</v>
      </c>
    </row>
    <row r="35" spans="1:7">
      <c r="A35" s="4" t="s">
        <v>296</v>
      </c>
    </row>
    <row r="36" spans="1:7">
      <c r="A36" s="3" t="s">
        <v>280</v>
      </c>
    </row>
    <row r="37" spans="1:7">
      <c r="A37" s="4" t="s">
        <v>297</v>
      </c>
      <c r="B37" s="5" t="n">
        <v>5</v>
      </c>
    </row>
    <row r="38" spans="1:7">
      <c r="A38" s="4" t="s">
        <v>298</v>
      </c>
      <c r="B38" s="9" t="n">
        <v>100</v>
      </c>
    </row>
    <row r="39" spans="1:7">
      <c r="A39" s="4" t="s">
        <v>299</v>
      </c>
      <c r="B39" s="5" t="n">
        <v>214</v>
      </c>
    </row>
    <row r="40" spans="1:7">
      <c r="A40" s="4" t="s">
        <v>281</v>
      </c>
      <c r="B40" s="7" t="n">
        <v>75.3</v>
      </c>
    </row>
    <row r="41" spans="1:7">
      <c r="A41" s="4" t="s">
        <v>300</v>
      </c>
    </row>
    <row r="42" spans="1:7">
      <c r="A42" s="3" t="s">
        <v>280</v>
      </c>
    </row>
    <row r="43" spans="1:7">
      <c r="A43" s="4" t="s">
        <v>301</v>
      </c>
      <c r="B43" s="4" t="s">
        <v>302</v>
      </c>
    </row>
    <row r="44" spans="1:7">
      <c r="A44" s="4" t="s">
        <v>303</v>
      </c>
    </row>
    <row r="45" spans="1:7">
      <c r="A45" s="3" t="s">
        <v>280</v>
      </c>
    </row>
    <row r="46" spans="1:7">
      <c r="A46" s="4" t="s">
        <v>301</v>
      </c>
      <c r="B46" s="4" t="s">
        <v>304</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05</v>
      </c>
      <c r="B1" s="2" t="s">
        <v>1</v>
      </c>
    </row>
    <row r="2" spans="1:2">
      <c r="B2" s="2" t="s">
        <v>275</v>
      </c>
    </row>
    <row r="3" spans="1:2">
      <c r="A3" s="3" t="s">
        <v>306</v>
      </c>
    </row>
    <row r="4" spans="1:2">
      <c r="A4" s="4" t="s">
        <v>307</v>
      </c>
      <c r="B4" s="7" t="n">
        <v>10830.9</v>
      </c>
    </row>
    <row r="5" spans="1:2">
      <c r="A5" s="4" t="s">
        <v>308</v>
      </c>
      <c r="B5" s="8" t="n">
        <v>275.4</v>
      </c>
    </row>
    <row r="6" spans="1:2">
      <c r="A6" s="4" t="s">
        <v>309</v>
      </c>
      <c r="B6" s="8" t="n">
        <v>-3.9</v>
      </c>
    </row>
    <row r="7" spans="1:2">
      <c r="A7" s="4" t="s">
        <v>310</v>
      </c>
      <c r="B7" s="8" t="n">
        <v>11102.4</v>
      </c>
    </row>
    <row r="8" spans="1:2">
      <c r="A8" s="4" t="s">
        <v>311</v>
      </c>
    </row>
    <row r="9" spans="1:2">
      <c r="A9" s="3" t="s">
        <v>306</v>
      </c>
    </row>
    <row r="10" spans="1:2">
      <c r="A10" s="4" t="s">
        <v>307</v>
      </c>
      <c r="B10" s="5" t="n">
        <v>3046</v>
      </c>
    </row>
    <row r="11" spans="1:2">
      <c r="A11" s="4" t="s">
        <v>308</v>
      </c>
      <c r="B11" s="8" t="n">
        <v>0.1</v>
      </c>
    </row>
    <row r="12" spans="1:2">
      <c r="A12" s="4" t="s">
        <v>309</v>
      </c>
      <c r="B12" s="8" t="n">
        <v>-0.2</v>
      </c>
    </row>
    <row r="13" spans="1:2">
      <c r="A13" s="4" t="s">
        <v>310</v>
      </c>
      <c r="B13" s="8" t="n">
        <v>3045.9</v>
      </c>
    </row>
    <row r="14" spans="1:2">
      <c r="A14" s="4" t="s">
        <v>312</v>
      </c>
    </row>
    <row r="15" spans="1:2">
      <c r="A15" s="3" t="s">
        <v>306</v>
      </c>
    </row>
    <row r="16" spans="1:2">
      <c r="A16" s="4" t="s">
        <v>307</v>
      </c>
      <c r="B16" s="5" t="n">
        <v>3279</v>
      </c>
    </row>
    <row r="17" spans="1:2">
      <c r="A17" s="4" t="s">
        <v>308</v>
      </c>
      <c r="B17" s="8" t="n">
        <v>14.4</v>
      </c>
    </row>
    <row r="18" spans="1:2">
      <c r="A18" s="4" t="s">
        <v>309</v>
      </c>
      <c r="B18" s="8" t="n">
        <v>-0.3</v>
      </c>
    </row>
    <row r="19" spans="1:2">
      <c r="A19" s="4" t="s">
        <v>310</v>
      </c>
      <c r="B19" s="8" t="n">
        <v>3293.1</v>
      </c>
    </row>
    <row r="20" spans="1:2">
      <c r="A20" s="4" t="s">
        <v>313</v>
      </c>
    </row>
    <row r="21" spans="1:2">
      <c r="A21" s="3" t="s">
        <v>306</v>
      </c>
    </row>
    <row r="22" spans="1:2">
      <c r="A22" s="4" t="s">
        <v>307</v>
      </c>
      <c r="B22" s="8" t="n">
        <v>4505.9</v>
      </c>
    </row>
    <row r="23" spans="1:2">
      <c r="A23" s="4" t="s">
        <v>308</v>
      </c>
      <c r="B23" s="8" t="n">
        <v>260.9</v>
      </c>
    </row>
    <row r="24" spans="1:2">
      <c r="A24" s="4" t="s">
        <v>309</v>
      </c>
      <c r="B24" s="8" t="n">
        <v>-3.4</v>
      </c>
    </row>
    <row r="25" spans="1:2">
      <c r="A25" s="4" t="s">
        <v>310</v>
      </c>
      <c r="B25" s="7" t="n">
        <v>476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14</v>
      </c>
      <c r="B1" s="2" t="s">
        <v>1</v>
      </c>
    </row>
    <row r="2" spans="1:3">
      <c r="B2" s="2" t="s">
        <v>2</v>
      </c>
      <c r="C2" s="2" t="s">
        <v>23</v>
      </c>
    </row>
    <row r="3" spans="1:3">
      <c r="A3" s="3" t="s">
        <v>315</v>
      </c>
    </row>
    <row r="4" spans="1:3">
      <c r="A4" s="4" t="s">
        <v>316</v>
      </c>
      <c r="B4" s="7" t="n">
        <v>733.2</v>
      </c>
    </row>
    <row r="5" spans="1:3">
      <c r="A5" s="4" t="s">
        <v>317</v>
      </c>
      <c r="B5" s="8" t="n">
        <v>7.5</v>
      </c>
    </row>
    <row r="6" spans="1:3">
      <c r="A6" s="4" t="s">
        <v>318</v>
      </c>
      <c r="B6" s="8" t="n">
        <v>740.7</v>
      </c>
    </row>
    <row r="7" spans="1:3">
      <c r="A7" s="4" t="s">
        <v>319</v>
      </c>
      <c r="B7" s="8" t="n">
        <v>-434.3</v>
      </c>
    </row>
    <row r="8" spans="1:3">
      <c r="A8" s="4" t="s">
        <v>320</v>
      </c>
      <c r="B8" s="8" t="n">
        <v>-33.7</v>
      </c>
    </row>
    <row r="9" spans="1:3">
      <c r="A9" s="4" t="s">
        <v>321</v>
      </c>
      <c r="B9" s="5" t="n">
        <v>-468</v>
      </c>
    </row>
    <row r="10" spans="1:3">
      <c r="A10" s="4" t="s">
        <v>322</v>
      </c>
      <c r="B10" s="8" t="n">
        <v>272.7</v>
      </c>
      <c r="C10" s="7" t="n">
        <v>298.9</v>
      </c>
    </row>
    <row r="11" spans="1:3">
      <c r="A11" s="4" t="s">
        <v>323</v>
      </c>
    </row>
    <row r="12" spans="1:3">
      <c r="A12" s="3" t="s">
        <v>315</v>
      </c>
    </row>
    <row r="13" spans="1:3">
      <c r="A13" s="4" t="s">
        <v>316</v>
      </c>
      <c r="B13" s="8" t="n">
        <v>641.2</v>
      </c>
    </row>
    <row r="14" spans="1:3">
      <c r="A14" s="4" t="s">
        <v>317</v>
      </c>
      <c r="B14" s="8" t="n">
        <v>4.9</v>
      </c>
    </row>
    <row r="15" spans="1:3">
      <c r="A15" s="4" t="s">
        <v>318</v>
      </c>
      <c r="B15" s="8" t="n">
        <v>646.1</v>
      </c>
    </row>
    <row r="16" spans="1:3">
      <c r="A16" s="4" t="s">
        <v>319</v>
      </c>
      <c r="B16" s="8" t="n">
        <v>-369.1</v>
      </c>
    </row>
    <row r="17" spans="1:3">
      <c r="A17" s="4" t="s">
        <v>320</v>
      </c>
      <c r="B17" s="5" t="n">
        <v>-31</v>
      </c>
    </row>
    <row r="18" spans="1:3">
      <c r="A18" s="4" t="s">
        <v>321</v>
      </c>
      <c r="B18" s="8" t="n">
        <v>-400.1</v>
      </c>
    </row>
    <row r="19" spans="1:3">
      <c r="A19" s="4" t="s">
        <v>322</v>
      </c>
      <c r="B19" s="5" t="n">
        <v>246</v>
      </c>
    </row>
    <row r="20" spans="1:3">
      <c r="A20" s="4" t="s">
        <v>324</v>
      </c>
    </row>
    <row r="21" spans="1:3">
      <c r="A21" s="3" t="s">
        <v>315</v>
      </c>
    </row>
    <row r="22" spans="1:3">
      <c r="A22" s="4" t="s">
        <v>316</v>
      </c>
      <c r="B22" s="8" t="n">
        <v>26.8</v>
      </c>
    </row>
    <row r="23" spans="1:3">
      <c r="A23" s="4" t="s">
        <v>317</v>
      </c>
      <c r="B23" s="8" t="n">
        <v>2.2</v>
      </c>
    </row>
    <row r="24" spans="1:3">
      <c r="A24" s="4" t="s">
        <v>318</v>
      </c>
      <c r="B24" s="5" t="n">
        <v>29</v>
      </c>
    </row>
    <row r="25" spans="1:3">
      <c r="A25" s="4" t="s">
        <v>319</v>
      </c>
      <c r="B25" s="8" t="n">
        <v>-18.2</v>
      </c>
    </row>
    <row r="26" spans="1:3">
      <c r="A26" s="4" t="s">
        <v>320</v>
      </c>
      <c r="B26" s="5" t="n">
        <v>-2</v>
      </c>
    </row>
    <row r="27" spans="1:3">
      <c r="A27" s="4" t="s">
        <v>321</v>
      </c>
      <c r="B27" s="8" t="n">
        <v>-20.2</v>
      </c>
    </row>
    <row r="28" spans="1:3">
      <c r="A28" s="4" t="s">
        <v>322</v>
      </c>
      <c r="B28" s="8" t="n">
        <v>8.800000000000001</v>
      </c>
    </row>
    <row r="29" spans="1:3">
      <c r="A29" s="4" t="s">
        <v>325</v>
      </c>
    </row>
    <row r="30" spans="1:3">
      <c r="A30" s="3" t="s">
        <v>315</v>
      </c>
    </row>
    <row r="31" spans="1:3">
      <c r="A31" s="4" t="s">
        <v>316</v>
      </c>
      <c r="B31" s="8" t="n">
        <v>65.2</v>
      </c>
    </row>
    <row r="32" spans="1:3">
      <c r="A32" s="4" t="s">
        <v>317</v>
      </c>
      <c r="B32" s="8" t="n">
        <v>0.4</v>
      </c>
    </row>
    <row r="33" spans="1:3">
      <c r="A33" s="4" t="s">
        <v>318</v>
      </c>
      <c r="B33" s="8" t="n">
        <v>65.59999999999999</v>
      </c>
    </row>
    <row r="34" spans="1:3">
      <c r="A34" s="4" t="s">
        <v>319</v>
      </c>
      <c r="B34" s="5" t="n">
        <v>-47</v>
      </c>
    </row>
    <row r="35" spans="1:3">
      <c r="A35" s="4" t="s">
        <v>320</v>
      </c>
      <c r="B35" s="8" t="n">
        <v>-0.7</v>
      </c>
    </row>
    <row r="36" spans="1:3">
      <c r="A36" s="4" t="s">
        <v>321</v>
      </c>
      <c r="B36" s="8" t="n">
        <v>-47.7</v>
      </c>
    </row>
    <row r="37" spans="1:3">
      <c r="A37" s="4" t="s">
        <v>322</v>
      </c>
      <c r="B37" s="7" t="n">
        <v>1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9" t="n">
        <v>2311400</v>
      </c>
      <c r="C4" s="9" t="n">
        <v>2229200</v>
      </c>
      <c r="D4" s="9" t="n">
        <v>4480800</v>
      </c>
      <c r="E4" s="9" t="n">
        <v>4306300</v>
      </c>
    </row>
    <row r="5" spans="1:5">
      <c r="A5" s="3" t="s">
        <v>76</v>
      </c>
    </row>
    <row r="6" spans="1:5">
      <c r="A6" s="4" t="s">
        <v>77</v>
      </c>
      <c r="B6" s="5" t="n">
        <v>1420400</v>
      </c>
      <c r="C6" s="5" t="n">
        <v>1376900</v>
      </c>
      <c r="D6" s="5" t="n">
        <v>2724700</v>
      </c>
      <c r="E6" s="5" t="n">
        <v>2701600</v>
      </c>
    </row>
    <row r="7" spans="1:5">
      <c r="A7" s="4" t="s">
        <v>78</v>
      </c>
      <c r="B7" s="5" t="n">
        <v>245900</v>
      </c>
      <c r="C7" s="5" t="n">
        <v>230300</v>
      </c>
      <c r="D7" s="5" t="n">
        <v>479300</v>
      </c>
      <c r="E7" s="5" t="n">
        <v>443400</v>
      </c>
    </row>
    <row r="8" spans="1:5">
      <c r="A8" s="4" t="s">
        <v>79</v>
      </c>
      <c r="B8" s="5" t="n">
        <v>19700</v>
      </c>
      <c r="C8" s="5" t="n">
        <v>19400</v>
      </c>
      <c r="D8" s="5" t="n">
        <v>39400</v>
      </c>
      <c r="E8" s="5" t="n">
        <v>38900</v>
      </c>
    </row>
    <row r="9" spans="1:5">
      <c r="A9" s="4" t="s">
        <v>80</v>
      </c>
      <c r="B9" s="5" t="n">
        <v>236200</v>
      </c>
      <c r="C9" s="5" t="n">
        <v>221000</v>
      </c>
      <c r="D9" s="5" t="n">
        <v>475400</v>
      </c>
      <c r="E9" s="5" t="n">
        <v>434700</v>
      </c>
    </row>
    <row r="10" spans="1:5">
      <c r="A10" s="4" t="s">
        <v>81</v>
      </c>
      <c r="B10" s="5" t="n">
        <v>0</v>
      </c>
      <c r="C10" s="5" t="n">
        <v>1500</v>
      </c>
      <c r="D10" s="5" t="n">
        <v>0</v>
      </c>
      <c r="E10" s="5" t="n">
        <v>1500</v>
      </c>
    </row>
    <row r="11" spans="1:5">
      <c r="A11" s="4" t="s">
        <v>82</v>
      </c>
      <c r="B11" s="5" t="n">
        <v>0</v>
      </c>
      <c r="C11" s="5" t="n">
        <v>1800</v>
      </c>
      <c r="D11" s="5" t="n">
        <v>0</v>
      </c>
      <c r="E11" s="5" t="n">
        <v>1800</v>
      </c>
    </row>
    <row r="12" spans="1:5">
      <c r="A12" s="4" t="s">
        <v>83</v>
      </c>
      <c r="B12" s="5" t="n">
        <v>389200</v>
      </c>
      <c r="C12" s="5" t="n">
        <v>378300</v>
      </c>
      <c r="D12" s="5" t="n">
        <v>762000</v>
      </c>
      <c r="E12" s="5" t="n">
        <v>684400</v>
      </c>
    </row>
    <row r="13" spans="1:5">
      <c r="A13" s="4" t="s">
        <v>84</v>
      </c>
      <c r="B13" s="5" t="n">
        <v>-91500</v>
      </c>
      <c r="C13" s="5" t="n">
        <v>-86900</v>
      </c>
      <c r="D13" s="5" t="n">
        <v>-180200</v>
      </c>
      <c r="E13" s="5" t="n">
        <v>-173800</v>
      </c>
    </row>
    <row r="14" spans="1:5">
      <c r="A14" s="4" t="s">
        <v>85</v>
      </c>
      <c r="B14" s="5" t="n">
        <v>0</v>
      </c>
      <c r="C14" s="5" t="n">
        <v>-1400</v>
      </c>
      <c r="D14" s="5" t="n">
        <v>0</v>
      </c>
      <c r="E14" s="5" t="n">
        <v>-1400</v>
      </c>
    </row>
    <row r="15" spans="1:5">
      <c r="A15" s="4" t="s">
        <v>86</v>
      </c>
      <c r="B15" s="5" t="n">
        <v>100</v>
      </c>
      <c r="C15" s="5" t="n">
        <v>300</v>
      </c>
      <c r="D15" s="5" t="n">
        <v>500</v>
      </c>
      <c r="E15" s="5" t="n">
        <v>400</v>
      </c>
    </row>
    <row r="16" spans="1:5">
      <c r="A16" s="4" t="s">
        <v>87</v>
      </c>
      <c r="B16" s="5" t="n">
        <v>900</v>
      </c>
      <c r="C16" s="5" t="n">
        <v>400</v>
      </c>
      <c r="D16" s="5" t="n">
        <v>900</v>
      </c>
      <c r="E16" s="5" t="n">
        <v>1300</v>
      </c>
    </row>
    <row r="17" spans="1:5">
      <c r="A17" s="4" t="s">
        <v>88</v>
      </c>
      <c r="B17" s="5" t="n">
        <v>298700</v>
      </c>
      <c r="C17" s="5" t="n">
        <v>290700</v>
      </c>
      <c r="D17" s="5" t="n">
        <v>583200</v>
      </c>
      <c r="E17" s="5" t="n">
        <v>510900</v>
      </c>
    </row>
    <row r="18" spans="1:5">
      <c r="A18" s="4" t="s">
        <v>89</v>
      </c>
      <c r="B18" s="5" t="n">
        <v>108400</v>
      </c>
      <c r="C18" s="5" t="n">
        <v>111700</v>
      </c>
      <c r="D18" s="5" t="n">
        <v>220300</v>
      </c>
      <c r="E18" s="5" t="n">
        <v>199300</v>
      </c>
    </row>
    <row r="19" spans="1:5">
      <c r="A19" s="4" t="s">
        <v>90</v>
      </c>
      <c r="B19" s="5" t="n">
        <v>190300</v>
      </c>
      <c r="C19" s="5" t="n">
        <v>179000</v>
      </c>
      <c r="D19" s="5" t="n">
        <v>362900</v>
      </c>
      <c r="E19" s="5" t="n">
        <v>311600</v>
      </c>
    </row>
    <row r="20" spans="1:5">
      <c r="A20" s="4" t="s">
        <v>91</v>
      </c>
      <c r="B20" s="5" t="n">
        <v>0</v>
      </c>
      <c r="C20" s="5" t="n">
        <v>0</v>
      </c>
      <c r="D20" s="5" t="n">
        <v>-200</v>
      </c>
      <c r="E20" s="5" t="n">
        <v>-100</v>
      </c>
    </row>
    <row r="21" spans="1:5">
      <c r="A21" s="4" t="s">
        <v>92</v>
      </c>
      <c r="B21" s="9" t="n">
        <v>190300</v>
      </c>
      <c r="C21" s="9" t="n">
        <v>179000</v>
      </c>
      <c r="D21" s="9" t="n">
        <v>362700</v>
      </c>
      <c r="E21" s="9" t="n">
        <v>311500</v>
      </c>
    </row>
    <row r="22" spans="1:5">
      <c r="A22" s="3" t="s">
        <v>93</v>
      </c>
    </row>
    <row r="23" spans="1:5">
      <c r="A23" s="4" t="s">
        <v>94</v>
      </c>
      <c r="B23" s="10" t="n">
        <v>0.54</v>
      </c>
      <c r="C23" s="10" t="n">
        <v>0.5</v>
      </c>
      <c r="D23" s="10" t="n">
        <v>1.03</v>
      </c>
      <c r="E23" s="10" t="n">
        <v>0.87</v>
      </c>
    </row>
    <row r="24" spans="1:5">
      <c r="A24" s="4" t="s">
        <v>95</v>
      </c>
      <c r="B24" s="5" t="n">
        <v>350663</v>
      </c>
      <c r="C24" s="5" t="n">
        <v>356213</v>
      </c>
      <c r="D24" s="5" t="n">
        <v>351982</v>
      </c>
      <c r="E24" s="5" t="n">
        <v>358021</v>
      </c>
    </row>
    <row r="25" spans="1:5">
      <c r="A25" s="3" t="s">
        <v>96</v>
      </c>
    </row>
    <row r="26" spans="1:5">
      <c r="A26" s="4" t="s">
        <v>97</v>
      </c>
      <c r="B26" s="10" t="n">
        <v>0.54</v>
      </c>
      <c r="C26" s="10" t="n">
        <v>0.5</v>
      </c>
      <c r="D26" s="10" t="n">
        <v>1.03</v>
      </c>
      <c r="E26" s="10" t="n">
        <v>0.87</v>
      </c>
    </row>
    <row r="27" spans="1:5">
      <c r="A27" s="4" t="s">
        <v>98</v>
      </c>
      <c r="B27" s="5" t="n">
        <v>352025</v>
      </c>
      <c r="C27" s="5" t="n">
        <v>357582</v>
      </c>
      <c r="D27" s="5" t="n">
        <v>353416</v>
      </c>
      <c r="E27" s="5" t="n">
        <v>359313</v>
      </c>
    </row>
    <row r="28" spans="1:5">
      <c r="A28" s="4" t="s">
        <v>99</v>
      </c>
      <c r="B28" s="10" t="n">
        <v>0.28</v>
      </c>
      <c r="C28" s="10" t="n">
        <v>0.26</v>
      </c>
      <c r="D28" s="10" t="n">
        <v>0.5600000000000001</v>
      </c>
      <c r="E28" s="10"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3</v>
      </c>
      <c r="B1" s="2" t="s">
        <v>2</v>
      </c>
      <c r="C1" s="2" t="s">
        <v>23</v>
      </c>
    </row>
    <row r="2" spans="1:3">
      <c r="A2" s="3" t="s">
        <v>334</v>
      </c>
    </row>
    <row r="3" spans="1:3">
      <c r="A3" s="4" t="s">
        <v>335</v>
      </c>
      <c r="B3" s="7" t="n">
        <v>37.2</v>
      </c>
      <c r="C3" s="7" t="n">
        <v>35.9</v>
      </c>
    </row>
    <row r="4" spans="1:3">
      <c r="A4" s="4" t="s">
        <v>336</v>
      </c>
      <c r="B4" s="8" t="n">
        <v>54.9</v>
      </c>
      <c r="C4" s="5" t="n">
        <v>55</v>
      </c>
    </row>
    <row r="5" spans="1:3">
      <c r="A5" s="4" t="s">
        <v>337</v>
      </c>
      <c r="B5" s="8" t="n">
        <v>29.1</v>
      </c>
      <c r="C5" s="5" t="n">
        <v>57</v>
      </c>
    </row>
    <row r="6" spans="1:3">
      <c r="A6" s="4" t="s">
        <v>338</v>
      </c>
      <c r="B6" s="8" t="n">
        <v>14.3</v>
      </c>
      <c r="C6" s="8" t="n">
        <v>12.4</v>
      </c>
    </row>
    <row r="7" spans="1:3">
      <c r="A7" s="4" t="s">
        <v>339</v>
      </c>
      <c r="B7" s="5" t="n">
        <v>13</v>
      </c>
      <c r="C7" s="8" t="n">
        <v>101.6</v>
      </c>
    </row>
    <row r="8" spans="1:3">
      <c r="A8" s="4" t="s">
        <v>340</v>
      </c>
      <c r="B8" s="8" t="n">
        <v>3.2</v>
      </c>
      <c r="C8" s="8" t="n">
        <v>1.5</v>
      </c>
    </row>
    <row r="9" spans="1:3">
      <c r="A9" s="4" t="s">
        <v>113</v>
      </c>
      <c r="B9" s="7" t="n">
        <v>151.7</v>
      </c>
      <c r="C9" s="7" t="n">
        <v>26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41</v>
      </c>
      <c r="B1" s="2" t="s">
        <v>2</v>
      </c>
      <c r="C1" s="2" t="s">
        <v>23</v>
      </c>
    </row>
    <row r="2" spans="1:3">
      <c r="A2" s="3" t="s">
        <v>179</v>
      </c>
    </row>
    <row r="3" spans="1:3">
      <c r="A3" s="4" t="s">
        <v>342</v>
      </c>
      <c r="B3" s="7" t="n">
        <v>48.3</v>
      </c>
      <c r="C3" s="7" t="n">
        <v>47.2</v>
      </c>
    </row>
    <row r="4" spans="1:3">
      <c r="A4" s="4" t="s">
        <v>343</v>
      </c>
      <c r="B4" s="8" t="n">
        <v>84.8</v>
      </c>
      <c r="C4" s="8" t="n">
        <v>77.09999999999999</v>
      </c>
    </row>
    <row r="5" spans="1:3">
      <c r="A5" s="4" t="s">
        <v>344</v>
      </c>
      <c r="B5" s="8" t="n">
        <v>25.6</v>
      </c>
      <c r="C5" s="8" t="n">
        <v>24.3</v>
      </c>
    </row>
    <row r="6" spans="1:3">
      <c r="A6" s="4" t="s">
        <v>338</v>
      </c>
      <c r="B6" s="5" t="n">
        <v>49</v>
      </c>
      <c r="C6" s="8" t="n">
        <v>48.4</v>
      </c>
    </row>
    <row r="7" spans="1:3">
      <c r="A7" s="4" t="s">
        <v>345</v>
      </c>
      <c r="B7" s="8" t="n">
        <v>11.8</v>
      </c>
      <c r="C7" s="8" t="n">
        <v>14.1</v>
      </c>
    </row>
    <row r="8" spans="1:3">
      <c r="A8" s="4" t="s">
        <v>156</v>
      </c>
      <c r="B8" s="8" t="n">
        <v>81.8</v>
      </c>
      <c r="C8" s="8" t="n">
        <v>81.2</v>
      </c>
    </row>
    <row r="9" spans="1:3">
      <c r="A9" s="4" t="s">
        <v>113</v>
      </c>
      <c r="B9" s="7" t="n">
        <v>301.3</v>
      </c>
      <c r="C9" s="7" t="n">
        <v>29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6</v>
      </c>
      <c r="B1" s="2" t="s">
        <v>2</v>
      </c>
      <c r="C1" s="2" t="s">
        <v>23</v>
      </c>
    </row>
    <row r="2" spans="1:3">
      <c r="A2" s="3" t="s">
        <v>347</v>
      </c>
    </row>
    <row r="3" spans="1:3">
      <c r="A3" s="4" t="s">
        <v>348</v>
      </c>
      <c r="B3" s="7" t="n">
        <v>167.4</v>
      </c>
      <c r="C3" s="7" t="n">
        <v>180.2</v>
      </c>
    </row>
    <row r="4" spans="1:3">
      <c r="A4" s="4" t="s">
        <v>349</v>
      </c>
      <c r="B4" s="8" t="n">
        <v>122.3</v>
      </c>
      <c r="C4" s="8" t="n">
        <v>125.6</v>
      </c>
    </row>
    <row r="5" spans="1:3">
      <c r="A5" s="4" t="s">
        <v>350</v>
      </c>
      <c r="B5" s="8" t="n">
        <v>130.2</v>
      </c>
      <c r="C5" s="8" t="n">
        <v>118.6</v>
      </c>
    </row>
    <row r="6" spans="1:3">
      <c r="A6" s="4" t="s">
        <v>351</v>
      </c>
      <c r="B6" s="8" t="n">
        <v>14.3</v>
      </c>
      <c r="C6" s="8" t="n">
        <v>12.4</v>
      </c>
    </row>
    <row r="7" spans="1:3">
      <c r="A7" s="4" t="s">
        <v>352</v>
      </c>
      <c r="B7" s="8" t="n">
        <v>97.8</v>
      </c>
      <c r="C7" s="8" t="n">
        <v>98.7</v>
      </c>
    </row>
    <row r="8" spans="1:3">
      <c r="A8" s="4" t="s">
        <v>353</v>
      </c>
      <c r="B8" s="8" t="n">
        <v>11.4</v>
      </c>
      <c r="C8" s="8" t="n">
        <v>16.3</v>
      </c>
    </row>
    <row r="9" spans="1:3">
      <c r="A9" s="4" t="s">
        <v>354</v>
      </c>
      <c r="B9" s="8" t="n">
        <v>26.9</v>
      </c>
      <c r="C9" s="8" t="n">
        <v>35.3</v>
      </c>
    </row>
    <row r="10" spans="1:3">
      <c r="A10" s="4" t="s">
        <v>355</v>
      </c>
      <c r="B10" s="8" t="n">
        <v>18.3</v>
      </c>
      <c r="C10" s="8" t="n">
        <v>61.2</v>
      </c>
    </row>
    <row r="11" spans="1:3">
      <c r="A11" s="4" t="s">
        <v>156</v>
      </c>
      <c r="B11" s="8" t="n">
        <v>78.90000000000001</v>
      </c>
      <c r="C11" s="8" t="n">
        <v>86.5</v>
      </c>
    </row>
    <row r="12" spans="1:3">
      <c r="A12" s="4" t="s">
        <v>113</v>
      </c>
      <c r="B12" s="8" t="n">
        <v>683.4</v>
      </c>
      <c r="C12" s="8" t="n">
        <v>750.7</v>
      </c>
    </row>
    <row r="13" spans="1:3">
      <c r="A13" s="3" t="s">
        <v>356</v>
      </c>
    </row>
    <row r="14" spans="1:3">
      <c r="A14" s="4" t="s">
        <v>343</v>
      </c>
      <c r="B14" s="8" t="n">
        <v>85.09999999999999</v>
      </c>
      <c r="C14" s="8" t="n">
        <v>76.3</v>
      </c>
    </row>
    <row r="15" spans="1:3">
      <c r="A15" s="4" t="s">
        <v>357</v>
      </c>
      <c r="B15" s="8" t="n">
        <v>10.2</v>
      </c>
      <c r="C15" s="5" t="n">
        <v>11</v>
      </c>
    </row>
    <row r="16" spans="1:3">
      <c r="A16" s="4" t="s">
        <v>358</v>
      </c>
      <c r="B16" s="8" t="n">
        <v>38.1</v>
      </c>
      <c r="C16" s="8" t="n">
        <v>10.8</v>
      </c>
    </row>
    <row r="17" spans="1:3">
      <c r="A17" s="4" t="s">
        <v>359</v>
      </c>
      <c r="B17" s="5" t="n">
        <v>49</v>
      </c>
      <c r="C17" s="8" t="n">
        <v>48.4</v>
      </c>
    </row>
    <row r="18" spans="1:3">
      <c r="A18" s="4" t="s">
        <v>360</v>
      </c>
      <c r="B18" s="8" t="n">
        <v>83.40000000000001</v>
      </c>
      <c r="C18" s="5" t="n">
        <v>0</v>
      </c>
    </row>
    <row r="19" spans="1:3">
      <c r="A19" s="4" t="s">
        <v>156</v>
      </c>
      <c r="B19" s="8" t="n">
        <v>55.6</v>
      </c>
      <c r="C19" s="8" t="n">
        <v>58.8</v>
      </c>
    </row>
    <row r="20" spans="1:3">
      <c r="A20" s="4" t="s">
        <v>113</v>
      </c>
      <c r="B20" s="8" t="n">
        <v>453.1</v>
      </c>
      <c r="C20" s="8" t="n">
        <v>344.9</v>
      </c>
    </row>
    <row r="21" spans="1:3">
      <c r="A21" s="4" t="s">
        <v>361</v>
      </c>
    </row>
    <row r="22" spans="1:3">
      <c r="A22" s="3" t="s">
        <v>347</v>
      </c>
    </row>
    <row r="23" spans="1:3">
      <c r="A23" s="4" t="s">
        <v>362</v>
      </c>
      <c r="B23" s="8" t="n">
        <v>15.9</v>
      </c>
      <c r="C23" s="8" t="n">
        <v>15.9</v>
      </c>
    </row>
    <row r="24" spans="1:3">
      <c r="A24" s="3" t="s">
        <v>356</v>
      </c>
    </row>
    <row r="25" spans="1:3">
      <c r="A25" s="4" t="s">
        <v>362</v>
      </c>
      <c r="B25" s="8" t="n">
        <v>15.9</v>
      </c>
      <c r="C25" s="8" t="n">
        <v>15.9</v>
      </c>
    </row>
    <row r="26" spans="1:3">
      <c r="A26" s="4" t="s">
        <v>363</v>
      </c>
    </row>
    <row r="27" spans="1:3">
      <c r="A27" s="3" t="s">
        <v>347</v>
      </c>
    </row>
    <row r="28" spans="1:3">
      <c r="A28" s="4" t="s">
        <v>362</v>
      </c>
      <c r="B28" s="8" t="n">
        <v>131.7</v>
      </c>
      <c r="C28" s="8" t="n">
        <v>139.6</v>
      </c>
    </row>
    <row r="29" spans="1:3">
      <c r="A29" s="3" t="s">
        <v>356</v>
      </c>
    </row>
    <row r="30" spans="1:3">
      <c r="A30" s="4" t="s">
        <v>362</v>
      </c>
      <c r="B30" s="7" t="n">
        <v>131.7</v>
      </c>
      <c r="C30" s="7" t="n">
        <v>13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64</v>
      </c>
      <c r="B1" s="2" t="s">
        <v>2</v>
      </c>
      <c r="C1" s="2" t="s">
        <v>23</v>
      </c>
    </row>
    <row r="2" spans="1:3">
      <c r="A2" s="3" t="s">
        <v>183</v>
      </c>
    </row>
    <row r="3" spans="1:3">
      <c r="A3" s="4" t="s">
        <v>365</v>
      </c>
      <c r="B3" s="7" t="n">
        <v>410.4</v>
      </c>
      <c r="C3" s="7" t="n">
        <v>41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366</v>
      </c>
      <c r="B1" s="2" t="s">
        <v>2</v>
      </c>
      <c r="C1" s="2" t="s">
        <v>23</v>
      </c>
      <c r="D1" s="2" t="s">
        <v>73</v>
      </c>
      <c r="E1" s="2" t="s">
        <v>367</v>
      </c>
    </row>
    <row r="2" spans="1:5">
      <c r="A2" s="3" t="s">
        <v>232</v>
      </c>
    </row>
    <row r="3" spans="1:5">
      <c r="A3" s="4" t="s">
        <v>368</v>
      </c>
      <c r="B3" s="9" t="n">
        <v>1183</v>
      </c>
      <c r="C3" s="7" t="n">
        <v>1144.3</v>
      </c>
      <c r="D3" s="7" t="n">
        <v>1111.3</v>
      </c>
      <c r="E3" s="7" t="n">
        <v>1091.3</v>
      </c>
    </row>
    <row r="4" spans="1:5">
      <c r="A4" s="4" t="s">
        <v>290</v>
      </c>
      <c r="B4" s="8" t="n">
        <v>680.4</v>
      </c>
      <c r="C4" s="8" t="n">
        <v>697.5</v>
      </c>
      <c r="D4" s="7" t="n">
        <v>549.8</v>
      </c>
      <c r="E4" s="7" t="n">
        <v>551.7</v>
      </c>
    </row>
    <row r="5" spans="1:5">
      <c r="A5" s="4" t="s">
        <v>369</v>
      </c>
      <c r="B5" s="8" t="n">
        <v>1863.4</v>
      </c>
      <c r="C5" s="8" t="n">
        <v>1841.8</v>
      </c>
    </row>
    <row r="6" spans="1:5">
      <c r="A6" s="4" t="s">
        <v>370</v>
      </c>
      <c r="B6" s="5" t="n">
        <v>-169</v>
      </c>
      <c r="C6" s="8" t="n">
        <v>-164.3</v>
      </c>
    </row>
    <row r="7" spans="1:5">
      <c r="A7" s="4" t="s">
        <v>371</v>
      </c>
      <c r="B7" s="7" t="n">
        <v>1694.4</v>
      </c>
      <c r="C7" s="7" t="n">
        <v>167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3" t="s">
        <v>234</v>
      </c>
    </row>
    <row r="4" spans="1:5">
      <c r="A4" s="4" t="s">
        <v>373</v>
      </c>
      <c r="D4" s="7" t="n">
        <v>1144.3</v>
      </c>
      <c r="E4" s="7" t="n">
        <v>1091.3</v>
      </c>
    </row>
    <row r="5" spans="1:5">
      <c r="A5" s="4" t="s">
        <v>374</v>
      </c>
      <c r="D5" s="8" t="n">
        <v>19.4</v>
      </c>
      <c r="E5" s="8" t="n">
        <v>18.9</v>
      </c>
    </row>
    <row r="6" spans="1:5">
      <c r="A6" s="4" t="s">
        <v>375</v>
      </c>
      <c r="D6" s="8" t="n">
        <v>11.6</v>
      </c>
      <c r="E6" s="8" t="n">
        <v>0.3</v>
      </c>
    </row>
    <row r="7" spans="1:5">
      <c r="A7" s="4" t="s">
        <v>376</v>
      </c>
      <c r="D7" s="8" t="n">
        <v>-5.5</v>
      </c>
      <c r="E7" s="8" t="n">
        <v>-17.2</v>
      </c>
    </row>
    <row r="8" spans="1:5">
      <c r="A8" s="4" t="s">
        <v>377</v>
      </c>
      <c r="D8" s="8" t="n">
        <v>-26.2</v>
      </c>
      <c r="E8" s="8" t="n">
        <v>-20.9</v>
      </c>
    </row>
    <row r="9" spans="1:5">
      <c r="A9" s="4" t="s">
        <v>378</v>
      </c>
      <c r="B9" s="7" t="n">
        <v>19.7</v>
      </c>
      <c r="C9" s="7" t="n">
        <v>19.4</v>
      </c>
      <c r="D9" s="8" t="n">
        <v>39.4</v>
      </c>
      <c r="E9" s="8" t="n">
        <v>38.9</v>
      </c>
    </row>
    <row r="10" spans="1:5">
      <c r="A10" s="4" t="s">
        <v>379</v>
      </c>
      <c r="B10" s="5" t="n">
        <v>1183</v>
      </c>
      <c r="C10" s="8" t="n">
        <v>1111.3</v>
      </c>
      <c r="D10" s="7" t="n">
        <v>1144.3</v>
      </c>
      <c r="E10" s="7" t="n">
        <v>1091.3</v>
      </c>
    </row>
    <row r="11" spans="1:5">
      <c r="A11" s="4" t="s">
        <v>370</v>
      </c>
      <c r="B11" s="8" t="n">
        <v>-92.8</v>
      </c>
      <c r="C11" s="8" t="n">
        <v>-92.59999999999999</v>
      </c>
    </row>
    <row r="12" spans="1:5">
      <c r="A12" s="4" t="s">
        <v>371</v>
      </c>
      <c r="B12" s="7" t="n">
        <v>1090.2</v>
      </c>
      <c r="C12" s="7" t="n">
        <v>101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r="A1" s="1" t="s">
        <v>380</v>
      </c>
      <c r="B1" s="2" t="s">
        <v>1</v>
      </c>
    </row>
    <row r="2" spans="1:5">
      <c r="B2" s="2" t="s">
        <v>2</v>
      </c>
      <c r="C2" s="2" t="s">
        <v>73</v>
      </c>
      <c r="D2" s="2" t="s">
        <v>2</v>
      </c>
      <c r="E2" s="2" t="s">
        <v>73</v>
      </c>
    </row>
    <row r="3" spans="1:5">
      <c r="A3" s="3" t="s">
        <v>236</v>
      </c>
    </row>
    <row r="4" spans="1:5">
      <c r="A4" s="4" t="s">
        <v>381</v>
      </c>
      <c r="B4" s="7" t="n">
        <v>697.5</v>
      </c>
      <c r="C4" s="7" t="n">
        <v>551.7</v>
      </c>
    </row>
    <row r="5" spans="1:5">
      <c r="A5" s="4" t="s">
        <v>382</v>
      </c>
      <c r="B5" s="8" t="n">
        <v>-1.3</v>
      </c>
      <c r="C5" s="8" t="n">
        <v>36.2</v>
      </c>
    </row>
    <row r="6" spans="1:5">
      <c r="A6" s="4" t="s">
        <v>377</v>
      </c>
      <c r="B6" s="8" t="n">
        <v>-31.1</v>
      </c>
      <c r="C6" s="8" t="n">
        <v>-50.8</v>
      </c>
    </row>
    <row r="7" spans="1:5">
      <c r="A7" s="4" t="s">
        <v>383</v>
      </c>
      <c r="B7" s="8" t="n">
        <v>12.5</v>
      </c>
      <c r="C7" s="8" t="n">
        <v>12.7</v>
      </c>
    </row>
    <row r="8" spans="1:5">
      <c r="A8" s="4" t="s">
        <v>308</v>
      </c>
      <c r="B8" s="8" t="n">
        <v>2.8</v>
      </c>
      <c r="C8" s="5" t="n">
        <v>0</v>
      </c>
    </row>
    <row r="9" spans="1:5">
      <c r="A9" s="4" t="s">
        <v>384</v>
      </c>
      <c r="B9" s="7" t="n">
        <v>697.5</v>
      </c>
      <c r="C9" s="7" t="n">
        <v>551.7</v>
      </c>
      <c r="D9" s="7" t="n">
        <v>680.4</v>
      </c>
      <c r="E9" s="7" t="n">
        <v>549.8</v>
      </c>
    </row>
    <row r="10" spans="1:5">
      <c r="A10" s="4" t="s">
        <v>370</v>
      </c>
      <c r="D10" s="8" t="n">
        <v>-76.2</v>
      </c>
      <c r="E10" s="8" t="n">
        <v>-91.8</v>
      </c>
    </row>
    <row r="11" spans="1:5">
      <c r="A11" s="4" t="s">
        <v>371</v>
      </c>
      <c r="D11" s="7" t="n">
        <v>604.2</v>
      </c>
      <c r="E11" s="9" t="n">
        <v>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r="A1" s="1" t="s">
        <v>385</v>
      </c>
      <c r="B1" s="2" t="s">
        <v>1</v>
      </c>
    </row>
    <row r="2" spans="1:5">
      <c r="B2" s="2" t="s">
        <v>386</v>
      </c>
      <c r="C2" s="2" t="s">
        <v>276</v>
      </c>
      <c r="D2" s="2" t="s">
        <v>277</v>
      </c>
      <c r="E2" s="2" t="s">
        <v>387</v>
      </c>
    </row>
    <row r="3" spans="1:5">
      <c r="A3" s="3" t="s">
        <v>388</v>
      </c>
    </row>
    <row r="4" spans="1:5">
      <c r="A4" s="4" t="s">
        <v>389</v>
      </c>
      <c r="B4" s="5" t="n">
        <v>193</v>
      </c>
    </row>
    <row r="5" spans="1:5">
      <c r="A5" s="4" t="s">
        <v>390</v>
      </c>
      <c r="B5" s="8" t="n">
        <v>132.3</v>
      </c>
    </row>
    <row r="6" spans="1:5">
      <c r="A6" s="4" t="s">
        <v>391</v>
      </c>
      <c r="B6" s="5" t="n">
        <v>125</v>
      </c>
    </row>
    <row r="7" spans="1:5">
      <c r="A7" s="4" t="s">
        <v>392</v>
      </c>
      <c r="B7" s="9" t="n">
        <v>27</v>
      </c>
      <c r="D7" s="7" t="n">
        <v>26.7</v>
      </c>
    </row>
    <row r="8" spans="1:5">
      <c r="A8" s="4" t="s">
        <v>393</v>
      </c>
      <c r="B8" s="5" t="n">
        <v>360</v>
      </c>
    </row>
    <row r="9" spans="1:5">
      <c r="A9" s="4" t="s">
        <v>394</v>
      </c>
      <c r="B9" s="8" t="n">
        <v>31.1</v>
      </c>
      <c r="C9" s="7" t="n">
        <v>50.8</v>
      </c>
    </row>
    <row r="10" spans="1:5">
      <c r="A10" s="4" t="s">
        <v>395</v>
      </c>
      <c r="B10" s="8" t="n">
        <v>680.4</v>
      </c>
      <c r="C10" s="7" t="n">
        <v>549.8</v>
      </c>
      <c r="D10" s="7" t="n">
        <v>697.5</v>
      </c>
      <c r="E10" s="7" t="n">
        <v>551.7</v>
      </c>
    </row>
    <row r="11" spans="1:5">
      <c r="A11" s="4" t="s">
        <v>396</v>
      </c>
    </row>
    <row r="12" spans="1:5">
      <c r="A12" s="3" t="s">
        <v>388</v>
      </c>
    </row>
    <row r="13" spans="1:5">
      <c r="A13" s="4" t="s">
        <v>394</v>
      </c>
      <c r="B13" s="8" t="n">
        <v>14.9</v>
      </c>
    </row>
    <row r="14" spans="1:5">
      <c r="A14" s="4" t="s">
        <v>395</v>
      </c>
      <c r="B14" s="8" t="n">
        <v>225.4</v>
      </c>
    </row>
    <row r="15" spans="1:5">
      <c r="A15" s="4" t="s">
        <v>397</v>
      </c>
      <c r="B15" s="8" t="n">
        <v>15.1</v>
      </c>
    </row>
    <row r="16" spans="1:5">
      <c r="A16" s="4" t="s">
        <v>398</v>
      </c>
      <c r="B16" s="5" t="n">
        <v>160</v>
      </c>
    </row>
    <row r="17" spans="1:5">
      <c r="A17" s="4" t="s">
        <v>399</v>
      </c>
    </row>
    <row r="18" spans="1:5">
      <c r="A18" s="3" t="s">
        <v>388</v>
      </c>
    </row>
    <row r="19" spans="1:5">
      <c r="A19" s="4" t="s">
        <v>395</v>
      </c>
      <c r="B19" s="8" t="n">
        <v>85.40000000000001</v>
      </c>
    </row>
    <row r="20" spans="1:5">
      <c r="A20" s="4" t="s">
        <v>397</v>
      </c>
      <c r="B20" s="8" t="n">
        <v>3.2</v>
      </c>
    </row>
    <row r="21" spans="1:5">
      <c r="A21" s="4" t="s">
        <v>398</v>
      </c>
      <c r="B21" s="9" t="n">
        <v>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00</v>
      </c>
      <c r="B1" s="2" t="s">
        <v>1</v>
      </c>
    </row>
    <row r="2" spans="1:3">
      <c r="B2" s="2" t="s">
        <v>2</v>
      </c>
      <c r="C2" s="2" t="s">
        <v>23</v>
      </c>
    </row>
    <row r="3" spans="1:3">
      <c r="A3" s="3" t="s">
        <v>188</v>
      </c>
    </row>
    <row r="4" spans="1:3">
      <c r="A4" s="4" t="s">
        <v>401</v>
      </c>
      <c r="B4" s="9" t="n">
        <v>7619</v>
      </c>
      <c r="C4" s="7" t="n">
        <v>7123.9</v>
      </c>
    </row>
    <row r="5" spans="1:3">
      <c r="A5" s="4" t="s">
        <v>402</v>
      </c>
      <c r="B5" s="8" t="n">
        <v>-66.40000000000001</v>
      </c>
      <c r="C5" s="8" t="n">
        <v>-62.7</v>
      </c>
    </row>
    <row r="6" spans="1:3">
      <c r="A6" s="4" t="s">
        <v>403</v>
      </c>
      <c r="B6" s="8" t="n">
        <v>7552.6</v>
      </c>
      <c r="C6" s="8" t="n">
        <v>7061.2</v>
      </c>
    </row>
    <row r="7" spans="1:3">
      <c r="A7" s="4" t="s">
        <v>370</v>
      </c>
      <c r="B7" s="8" t="n">
        <v>-5.1</v>
      </c>
      <c r="C7" s="8" t="n">
        <v>-10.4</v>
      </c>
    </row>
    <row r="8" spans="1:3">
      <c r="A8" s="4" t="s">
        <v>371</v>
      </c>
      <c r="B8" s="7" t="n">
        <v>7547.5</v>
      </c>
      <c r="C8" s="8" t="n">
        <v>7050.8</v>
      </c>
    </row>
    <row r="9" spans="1:3">
      <c r="A9" s="4" t="s">
        <v>404</v>
      </c>
    </row>
    <row r="10" spans="1:3">
      <c r="A10" s="3" t="s">
        <v>188</v>
      </c>
    </row>
    <row r="11" spans="1:3">
      <c r="A11" s="4" t="s">
        <v>405</v>
      </c>
      <c r="B11" s="4" t="s">
        <v>406</v>
      </c>
    </row>
    <row r="12" spans="1:3">
      <c r="A12" s="4" t="s">
        <v>401</v>
      </c>
      <c r="B12" s="9" t="n">
        <v>0</v>
      </c>
      <c r="C12" s="5" t="n">
        <v>0</v>
      </c>
    </row>
    <row r="13" spans="1:3">
      <c r="A13" s="4" t="s">
        <v>402</v>
      </c>
      <c r="B13" s="5" t="n">
        <v>0</v>
      </c>
      <c r="C13" s="5" t="n">
        <v>0</v>
      </c>
    </row>
    <row r="14" spans="1:3">
      <c r="A14" s="4" t="s">
        <v>403</v>
      </c>
      <c r="B14" s="9" t="n">
        <v>0</v>
      </c>
      <c r="C14" s="5" t="n">
        <v>0</v>
      </c>
    </row>
    <row r="15" spans="1:3">
      <c r="A15" s="4" t="s">
        <v>407</v>
      </c>
    </row>
    <row r="16" spans="1:3">
      <c r="A16" s="3" t="s">
        <v>188</v>
      </c>
    </row>
    <row r="17" spans="1:3">
      <c r="A17" s="4" t="s">
        <v>405</v>
      </c>
      <c r="B17" s="4" t="s">
        <v>406</v>
      </c>
    </row>
    <row r="18" spans="1:3">
      <c r="A18" s="4" t="s">
        <v>401</v>
      </c>
      <c r="B18" s="9" t="n">
        <v>0</v>
      </c>
      <c r="C18" s="5" t="n">
        <v>0</v>
      </c>
    </row>
    <row r="19" spans="1:3">
      <c r="A19" s="4" t="s">
        <v>402</v>
      </c>
      <c r="B19" s="5" t="n">
        <v>0</v>
      </c>
      <c r="C19" s="5" t="n">
        <v>0</v>
      </c>
    </row>
    <row r="20" spans="1:3">
      <c r="A20" s="4" t="s">
        <v>403</v>
      </c>
      <c r="B20" s="9" t="n">
        <v>0</v>
      </c>
      <c r="C20" s="5" t="n">
        <v>0</v>
      </c>
    </row>
    <row r="21" spans="1:3">
      <c r="A21" s="4" t="s">
        <v>408</v>
      </c>
    </row>
    <row r="22" spans="1:3">
      <c r="A22" s="3" t="s">
        <v>188</v>
      </c>
    </row>
    <row r="23" spans="1:3">
      <c r="A23" s="4" t="s">
        <v>405</v>
      </c>
      <c r="B23" s="4" t="s">
        <v>406</v>
      </c>
    </row>
    <row r="24" spans="1:3">
      <c r="A24" s="4" t="s">
        <v>401</v>
      </c>
      <c r="B24" s="9" t="n">
        <v>0</v>
      </c>
      <c r="C24" s="5" t="n">
        <v>0</v>
      </c>
    </row>
    <row r="25" spans="1:3">
      <c r="A25" s="4" t="s">
        <v>402</v>
      </c>
      <c r="B25" s="5" t="n">
        <v>0</v>
      </c>
      <c r="C25" s="5" t="n">
        <v>0</v>
      </c>
    </row>
    <row r="26" spans="1:3">
      <c r="A26" s="4" t="s">
        <v>403</v>
      </c>
      <c r="B26" s="9" t="n">
        <v>0</v>
      </c>
      <c r="C26" s="5" t="n">
        <v>0</v>
      </c>
    </row>
    <row r="27" spans="1:3">
      <c r="A27" s="4" t="s">
        <v>409</v>
      </c>
    </row>
    <row r="28" spans="1:3">
      <c r="A28" s="3" t="s">
        <v>188</v>
      </c>
    </row>
    <row r="29" spans="1:3">
      <c r="A29" s="4" t="s">
        <v>405</v>
      </c>
      <c r="B29" s="4" t="s">
        <v>406</v>
      </c>
    </row>
    <row r="30" spans="1:3">
      <c r="A30" s="4" t="s">
        <v>401</v>
      </c>
      <c r="B30" s="9" t="n">
        <v>0</v>
      </c>
      <c r="C30" s="5" t="n">
        <v>0</v>
      </c>
    </row>
    <row r="31" spans="1:3">
      <c r="A31" s="4" t="s">
        <v>402</v>
      </c>
      <c r="B31" s="5" t="n">
        <v>0</v>
      </c>
      <c r="C31" s="5" t="n">
        <v>0</v>
      </c>
    </row>
    <row r="32" spans="1:3">
      <c r="A32" s="4" t="s">
        <v>403</v>
      </c>
      <c r="B32" s="9" t="n">
        <v>0</v>
      </c>
      <c r="C32" s="5" t="n">
        <v>0</v>
      </c>
    </row>
    <row r="33" spans="1:3">
      <c r="A33" s="4" t="s">
        <v>410</v>
      </c>
    </row>
    <row r="34" spans="1:3">
      <c r="A34" s="3" t="s">
        <v>188</v>
      </c>
    </row>
    <row r="35" spans="1:3">
      <c r="A35" s="4" t="s">
        <v>405</v>
      </c>
      <c r="B35" s="4" t="s">
        <v>411</v>
      </c>
    </row>
    <row r="36" spans="1:3">
      <c r="A36" s="4" t="s">
        <v>401</v>
      </c>
      <c r="B36" s="9" t="n">
        <v>700</v>
      </c>
      <c r="C36" s="5" t="n">
        <v>700</v>
      </c>
    </row>
    <row r="37" spans="1:3">
      <c r="A37" s="4" t="s">
        <v>402</v>
      </c>
      <c r="B37" s="8" t="n">
        <v>-0.1</v>
      </c>
      <c r="C37" s="8" t="n">
        <v>-0.1</v>
      </c>
    </row>
    <row r="38" spans="1:3">
      <c r="A38" s="4" t="s">
        <v>403</v>
      </c>
      <c r="B38" s="7" t="n">
        <v>699.9</v>
      </c>
      <c r="C38" s="8" t="n">
        <v>699.9</v>
      </c>
    </row>
    <row r="39" spans="1:3">
      <c r="A39" s="4" t="s">
        <v>412</v>
      </c>
    </row>
    <row r="40" spans="1:3">
      <c r="A40" s="3" t="s">
        <v>188</v>
      </c>
    </row>
    <row r="41" spans="1:3">
      <c r="A41" s="4" t="s">
        <v>405</v>
      </c>
      <c r="B41" s="4" t="s">
        <v>413</v>
      </c>
    </row>
    <row r="42" spans="1:3">
      <c r="A42" s="4" t="s">
        <v>401</v>
      </c>
      <c r="B42" s="9" t="n">
        <v>650</v>
      </c>
      <c r="C42" s="5" t="n">
        <v>650</v>
      </c>
    </row>
    <row r="43" spans="1:3">
      <c r="A43" s="4" t="s">
        <v>402</v>
      </c>
      <c r="B43" s="8" t="n">
        <v>-2.3</v>
      </c>
      <c r="C43" s="8" t="n">
        <v>-2.5</v>
      </c>
    </row>
    <row r="44" spans="1:3">
      <c r="A44" s="4" t="s">
        <v>403</v>
      </c>
      <c r="B44" s="7" t="n">
        <v>647.7</v>
      </c>
      <c r="C44" s="8" t="n">
        <v>647.5</v>
      </c>
    </row>
    <row r="45" spans="1:3">
      <c r="A45" s="4" t="s">
        <v>414</v>
      </c>
    </row>
    <row r="46" spans="1:3">
      <c r="A46" s="3" t="s">
        <v>188</v>
      </c>
    </row>
    <row r="47" spans="1:3">
      <c r="A47" s="4" t="s">
        <v>405</v>
      </c>
      <c r="B47" s="4" t="s">
        <v>415</v>
      </c>
    </row>
    <row r="48" spans="1:3">
      <c r="A48" s="4" t="s">
        <v>401</v>
      </c>
      <c r="B48" s="9" t="n">
        <v>850</v>
      </c>
      <c r="C48" s="5" t="n">
        <v>850</v>
      </c>
    </row>
    <row r="49" spans="1:3">
      <c r="A49" s="4" t="s">
        <v>402</v>
      </c>
      <c r="B49" s="8" t="n">
        <v>-0.1</v>
      </c>
      <c r="C49" s="8" t="n">
        <v>-0.1</v>
      </c>
    </row>
    <row r="50" spans="1:3">
      <c r="A50" s="4" t="s">
        <v>403</v>
      </c>
      <c r="B50" s="7" t="n">
        <v>849.9</v>
      </c>
      <c r="C50" s="8" t="n">
        <v>849.9</v>
      </c>
    </row>
    <row r="51" spans="1:3">
      <c r="A51" s="4" t="s">
        <v>416</v>
      </c>
    </row>
    <row r="52" spans="1:3">
      <c r="A52" s="3" t="s">
        <v>188</v>
      </c>
    </row>
    <row r="53" spans="1:3">
      <c r="A53" s="4" t="s">
        <v>405</v>
      </c>
      <c r="B53" s="4" t="s">
        <v>417</v>
      </c>
    </row>
    <row r="54" spans="1:3">
      <c r="A54" s="4" t="s">
        <v>401</v>
      </c>
      <c r="B54" s="9" t="n">
        <v>600</v>
      </c>
      <c r="C54" s="5" t="n">
        <v>600</v>
      </c>
    </row>
    <row r="55" spans="1:3">
      <c r="A55" s="4" t="s">
        <v>402</v>
      </c>
      <c r="B55" s="5" t="n">
        <v>0</v>
      </c>
      <c r="C55" s="5" t="n">
        <v>0</v>
      </c>
    </row>
    <row r="56" spans="1:3">
      <c r="A56" s="4" t="s">
        <v>403</v>
      </c>
      <c r="B56" s="9" t="n">
        <v>600</v>
      </c>
      <c r="C56" s="5" t="n">
        <v>600</v>
      </c>
    </row>
    <row r="57" spans="1:3">
      <c r="A57" s="4" t="s">
        <v>418</v>
      </c>
    </row>
    <row r="58" spans="1:3">
      <c r="A58" s="3" t="s">
        <v>188</v>
      </c>
    </row>
    <row r="59" spans="1:3">
      <c r="A59" s="4" t="s">
        <v>405</v>
      </c>
      <c r="B59" s="4" t="s">
        <v>419</v>
      </c>
    </row>
    <row r="60" spans="1:3">
      <c r="A60" s="4" t="s">
        <v>401</v>
      </c>
      <c r="B60" s="9" t="n">
        <v>850</v>
      </c>
      <c r="C60" s="5" t="n">
        <v>850</v>
      </c>
    </row>
    <row r="61" spans="1:3">
      <c r="A61" s="4" t="s">
        <v>402</v>
      </c>
      <c r="B61" s="8" t="n">
        <v>-1.7</v>
      </c>
      <c r="C61" s="8" t="n">
        <v>-1.8</v>
      </c>
    </row>
    <row r="62" spans="1:3">
      <c r="A62" s="4" t="s">
        <v>403</v>
      </c>
      <c r="B62" s="7" t="n">
        <v>848.3</v>
      </c>
      <c r="C62" s="8" t="n">
        <v>848.2</v>
      </c>
    </row>
    <row r="63" spans="1:3">
      <c r="A63" s="4" t="s">
        <v>420</v>
      </c>
    </row>
    <row r="64" spans="1:3">
      <c r="A64" s="3" t="s">
        <v>188</v>
      </c>
    </row>
    <row r="65" spans="1:3">
      <c r="A65" s="4" t="s">
        <v>405</v>
      </c>
      <c r="B65" s="4" t="s">
        <v>421</v>
      </c>
    </row>
    <row r="66" spans="1:3">
      <c r="A66" s="4" t="s">
        <v>401</v>
      </c>
      <c r="B66" s="9" t="n">
        <v>550</v>
      </c>
      <c r="C66" s="5" t="n">
        <v>550</v>
      </c>
    </row>
    <row r="67" spans="1:3">
      <c r="A67" s="4" t="s">
        <v>402</v>
      </c>
      <c r="B67" s="8" t="n">
        <v>8.699999999999999</v>
      </c>
      <c r="C67" s="8" t="n">
        <v>11.5</v>
      </c>
    </row>
    <row r="68" spans="1:3">
      <c r="A68" s="4" t="s">
        <v>403</v>
      </c>
      <c r="B68" s="7" t="n">
        <v>558.7</v>
      </c>
      <c r="C68" s="8" t="n">
        <v>561.5</v>
      </c>
    </row>
    <row r="69" spans="1:3">
      <c r="A69" s="4" t="s">
        <v>422</v>
      </c>
    </row>
    <row r="70" spans="1:3">
      <c r="A70" s="3" t="s">
        <v>188</v>
      </c>
    </row>
    <row r="71" spans="1:3">
      <c r="A71" s="4" t="s">
        <v>405</v>
      </c>
      <c r="B71" s="4" t="s">
        <v>423</v>
      </c>
    </row>
    <row r="72" spans="1:3">
      <c r="A72" s="4" t="s">
        <v>401</v>
      </c>
      <c r="B72" s="9" t="n">
        <v>500</v>
      </c>
      <c r="C72" s="5" t="n">
        <v>0</v>
      </c>
    </row>
    <row r="73" spans="1:3">
      <c r="A73" s="4" t="s">
        <v>402</v>
      </c>
      <c r="B73" s="5" t="n">
        <v>-2</v>
      </c>
      <c r="C73" s="5" t="n">
        <v>0</v>
      </c>
    </row>
    <row r="74" spans="1:3">
      <c r="A74" s="4" t="s">
        <v>403</v>
      </c>
      <c r="B74" s="9" t="n">
        <v>498</v>
      </c>
      <c r="C74" s="5" t="n">
        <v>0</v>
      </c>
    </row>
    <row r="75" spans="1:3">
      <c r="A75" s="4" t="s">
        <v>424</v>
      </c>
    </row>
    <row r="76" spans="1:3">
      <c r="A76" s="3" t="s">
        <v>188</v>
      </c>
    </row>
    <row r="77" spans="1:3">
      <c r="A77" s="4" t="s">
        <v>405</v>
      </c>
      <c r="B77" s="4" t="s">
        <v>425</v>
      </c>
    </row>
    <row r="78" spans="1:3">
      <c r="A78" s="4" t="s">
        <v>401</v>
      </c>
      <c r="B78" s="7" t="n">
        <v>275.7</v>
      </c>
      <c r="C78" s="8" t="n">
        <v>275.7</v>
      </c>
    </row>
    <row r="79" spans="1:3">
      <c r="A79" s="4" t="s">
        <v>402</v>
      </c>
      <c r="B79" s="8" t="n">
        <v>-23.6</v>
      </c>
      <c r="C79" s="8" t="n">
        <v>-23.9</v>
      </c>
    </row>
    <row r="80" spans="1:3">
      <c r="A80" s="4" t="s">
        <v>403</v>
      </c>
      <c r="B80" s="7" t="n">
        <v>252.1</v>
      </c>
      <c r="C80" s="8" t="n">
        <v>251.8</v>
      </c>
    </row>
    <row r="81" spans="1:3">
      <c r="A81" s="4" t="s">
        <v>426</v>
      </c>
    </row>
    <row r="82" spans="1:3">
      <c r="A82" s="3" t="s">
        <v>188</v>
      </c>
    </row>
    <row r="83" spans="1:3">
      <c r="A83" s="4" t="s">
        <v>405</v>
      </c>
      <c r="B83" s="4" t="s">
        <v>427</v>
      </c>
    </row>
    <row r="84" spans="1:3">
      <c r="A84" s="4" t="s">
        <v>401</v>
      </c>
      <c r="B84" s="9" t="n">
        <v>650</v>
      </c>
      <c r="C84" s="5" t="n">
        <v>650</v>
      </c>
    </row>
    <row r="85" spans="1:3">
      <c r="A85" s="4" t="s">
        <v>402</v>
      </c>
      <c r="B85" s="8" t="n">
        <v>-0.5</v>
      </c>
      <c r="C85" s="8" t="n">
        <v>-0.5</v>
      </c>
    </row>
    <row r="86" spans="1:3">
      <c r="A86" s="4" t="s">
        <v>403</v>
      </c>
      <c r="B86" s="7" t="n">
        <v>649.5</v>
      </c>
      <c r="C86" s="8" t="n">
        <v>649.5</v>
      </c>
    </row>
    <row r="87" spans="1:3">
      <c r="A87" s="4" t="s">
        <v>428</v>
      </c>
    </row>
    <row r="88" spans="1:3">
      <c r="A88" s="3" t="s">
        <v>188</v>
      </c>
    </row>
    <row r="89" spans="1:3">
      <c r="A89" s="4" t="s">
        <v>405</v>
      </c>
      <c r="B89" s="4" t="s">
        <v>429</v>
      </c>
    </row>
    <row r="90" spans="1:3">
      <c r="A90" s="4" t="s">
        <v>401</v>
      </c>
      <c r="B90" s="9" t="n">
        <v>600</v>
      </c>
      <c r="C90" s="5" t="n">
        <v>600</v>
      </c>
    </row>
    <row r="91" spans="1:3">
      <c r="A91" s="4" t="s">
        <v>402</v>
      </c>
      <c r="B91" s="8" t="n">
        <v>-3.2</v>
      </c>
      <c r="C91" s="8" t="n">
        <v>-3.2</v>
      </c>
    </row>
    <row r="92" spans="1:3">
      <c r="A92" s="4" t="s">
        <v>403</v>
      </c>
      <c r="B92" s="7" t="n">
        <v>596.8</v>
      </c>
      <c r="C92" s="8" t="n">
        <v>596.8</v>
      </c>
    </row>
    <row r="93" spans="1:3">
      <c r="A93" s="4" t="s">
        <v>430</v>
      </c>
    </row>
    <row r="94" spans="1:3">
      <c r="A94" s="3" t="s">
        <v>188</v>
      </c>
    </row>
    <row r="95" spans="1:3">
      <c r="A95" s="4" t="s">
        <v>405</v>
      </c>
      <c r="B95" s="4" t="s">
        <v>431</v>
      </c>
    </row>
    <row r="96" spans="1:3">
      <c r="A96" s="4" t="s">
        <v>401</v>
      </c>
      <c r="B96" s="7" t="n">
        <v>35.3</v>
      </c>
      <c r="C96" s="8" t="n">
        <v>35.3</v>
      </c>
    </row>
    <row r="97" spans="1:3">
      <c r="A97" s="4" t="s">
        <v>402</v>
      </c>
      <c r="B97" s="8" t="n">
        <v>-1.4</v>
      </c>
      <c r="C97" s="8" t="n">
        <v>-1.6</v>
      </c>
    </row>
    <row r="98" spans="1:3">
      <c r="A98" s="4" t="s">
        <v>403</v>
      </c>
      <c r="B98" s="7" t="n">
        <v>33.9</v>
      </c>
      <c r="C98" s="8" t="n">
        <v>33.7</v>
      </c>
    </row>
    <row r="99" spans="1:3">
      <c r="A99" s="4" t="s">
        <v>432</v>
      </c>
    </row>
    <row r="100" spans="1:3">
      <c r="A100" s="3" t="s">
        <v>188</v>
      </c>
    </row>
    <row r="101" spans="1:3">
      <c r="A101" s="4" t="s">
        <v>405</v>
      </c>
      <c r="B101" s="4" t="s">
        <v>433</v>
      </c>
    </row>
    <row r="102" spans="1:3">
      <c r="A102" s="4" t="s">
        <v>401</v>
      </c>
      <c r="B102" s="7" t="n">
        <v>165.2</v>
      </c>
      <c r="C102" s="8" t="n">
        <v>165.3</v>
      </c>
    </row>
    <row r="103" spans="1:3">
      <c r="A103" s="4" t="s">
        <v>402</v>
      </c>
      <c r="B103" s="8" t="n">
        <v>-40.2</v>
      </c>
      <c r="C103" s="8" t="n">
        <v>-40.5</v>
      </c>
    </row>
    <row r="104" spans="1:3">
      <c r="A104" s="4" t="s">
        <v>403</v>
      </c>
      <c r="B104" s="9" t="n">
        <v>125</v>
      </c>
      <c r="C104" s="8" t="n">
        <v>124.8</v>
      </c>
    </row>
    <row r="105" spans="1:3">
      <c r="A105" s="4" t="s">
        <v>434</v>
      </c>
    </row>
    <row r="106" spans="1:3">
      <c r="A106" s="3" t="s">
        <v>188</v>
      </c>
    </row>
    <row r="107" spans="1:3">
      <c r="A107" s="4" t="s">
        <v>435</v>
      </c>
      <c r="B107" s="4" t="s">
        <v>436</v>
      </c>
    </row>
    <row r="108" spans="1:3">
      <c r="A108" s="4" t="s">
        <v>437</v>
      </c>
      <c r="B108" s="4" t="s">
        <v>438</v>
      </c>
    </row>
    <row r="109" spans="1:3">
      <c r="A109" s="4" t="s">
        <v>401</v>
      </c>
      <c r="B109" s="7" t="n">
        <v>1079.1</v>
      </c>
      <c r="C109" s="8" t="n">
        <v>1083.8</v>
      </c>
    </row>
    <row r="110" spans="1:3">
      <c r="A110" s="4" t="s">
        <v>402</v>
      </c>
      <c r="B110" s="5" t="n">
        <v>0</v>
      </c>
      <c r="C110" s="5" t="n">
        <v>0</v>
      </c>
    </row>
    <row r="111" spans="1:3">
      <c r="A111" s="4" t="s">
        <v>403</v>
      </c>
      <c r="B111" s="7" t="n">
        <v>1079.1</v>
      </c>
      <c r="C111" s="8" t="n">
        <v>1083.8</v>
      </c>
    </row>
    <row r="112" spans="1:3">
      <c r="A112" s="4" t="s">
        <v>439</v>
      </c>
    </row>
    <row r="113" spans="1:3">
      <c r="A113" s="3" t="s">
        <v>188</v>
      </c>
    </row>
    <row r="114" spans="1:3">
      <c r="A114" s="4" t="s">
        <v>435</v>
      </c>
      <c r="B114" s="4" t="s">
        <v>440</v>
      </c>
    </row>
    <row r="115" spans="1:3">
      <c r="A115" s="4" t="s">
        <v>437</v>
      </c>
      <c r="B115" s="4" t="s">
        <v>441</v>
      </c>
    </row>
    <row r="116" spans="1:3">
      <c r="A116" s="4" t="s">
        <v>401</v>
      </c>
      <c r="B116" s="7" t="n">
        <v>113.7</v>
      </c>
      <c r="C116" s="8" t="n">
        <v>113.8</v>
      </c>
    </row>
    <row r="117" spans="1:3">
      <c r="A117" s="4" t="s">
        <v>402</v>
      </c>
      <c r="B117" s="5" t="n">
        <v>0</v>
      </c>
      <c r="C117" s="5" t="n">
        <v>0</v>
      </c>
    </row>
    <row r="118" spans="1:3">
      <c r="A118" s="4" t="s">
        <v>403</v>
      </c>
      <c r="B118" s="7" t="n">
        <v>113.7</v>
      </c>
      <c r="C118" s="7" t="n">
        <v>11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 customWidth="1" max="6" min="6" width="17"/>
    <col customWidth="1" max="7" min="7" width="16"/>
    <col customWidth="1" max="8" min="8" width="15"/>
  </cols>
  <sheetData>
    <row r="1" spans="1:8">
      <c r="A1" s="1" t="s">
        <v>442</v>
      </c>
      <c r="B1" s="2" t="s">
        <v>272</v>
      </c>
      <c r="C1" s="2" t="s">
        <v>72</v>
      </c>
      <c r="E1" s="2" t="s">
        <v>1</v>
      </c>
      <c r="G1" s="2" t="s">
        <v>443</v>
      </c>
    </row>
    <row r="2" spans="1:8">
      <c r="B2" s="2" t="s">
        <v>73</v>
      </c>
      <c r="C2" s="2" t="s">
        <v>2</v>
      </c>
      <c r="D2" s="2" t="s">
        <v>73</v>
      </c>
      <c r="E2" s="2" t="s">
        <v>2</v>
      </c>
      <c r="F2" s="2" t="s">
        <v>73</v>
      </c>
      <c r="G2" s="2" t="s">
        <v>23</v>
      </c>
      <c r="H2" s="2" t="s">
        <v>444</v>
      </c>
    </row>
    <row r="3" spans="1:8">
      <c r="A3" s="3" t="s">
        <v>445</v>
      </c>
    </row>
    <row r="4" spans="1:8">
      <c r="A4" s="4" t="s">
        <v>85</v>
      </c>
      <c r="C4" s="9" t="n">
        <v>0</v>
      </c>
      <c r="D4" s="9" t="n">
        <v>-1400000</v>
      </c>
      <c r="E4" s="9" t="n">
        <v>0</v>
      </c>
      <c r="F4" s="9" t="n">
        <v>-1400000</v>
      </c>
    </row>
    <row r="5" spans="1:8">
      <c r="A5" s="4" t="s">
        <v>446</v>
      </c>
      <c r="C5" s="5" t="n">
        <v>1654900000</v>
      </c>
      <c r="E5" s="5" t="n">
        <v>1654900000</v>
      </c>
      <c r="G5" s="9" t="n">
        <v>1615400000</v>
      </c>
    </row>
    <row r="6" spans="1:8">
      <c r="A6" s="4" t="s">
        <v>447</v>
      </c>
      <c r="C6" s="5" t="n">
        <v>575500000</v>
      </c>
      <c r="E6" s="5" t="n">
        <v>575500000</v>
      </c>
      <c r="G6" s="5" t="n">
        <v>615100000</v>
      </c>
    </row>
    <row r="7" spans="1:8">
      <c r="A7" s="4" t="s">
        <v>448</v>
      </c>
      <c r="C7" s="5" t="n">
        <v>7619000000</v>
      </c>
      <c r="E7" s="9" t="n">
        <v>7619000000</v>
      </c>
      <c r="G7" s="5" t="n">
        <v>7123900000</v>
      </c>
    </row>
    <row r="8" spans="1:8">
      <c r="A8" s="4" t="s">
        <v>449</v>
      </c>
      <c r="E8" s="4" t="s">
        <v>450</v>
      </c>
    </row>
    <row r="9" spans="1:8">
      <c r="A9" s="4" t="s">
        <v>451</v>
      </c>
      <c r="C9" s="5" t="n">
        <v>113700000</v>
      </c>
      <c r="E9" s="9" t="n">
        <v>113700000</v>
      </c>
      <c r="G9" s="5" t="n">
        <v>113800000</v>
      </c>
    </row>
    <row r="10" spans="1:8">
      <c r="A10" s="4" t="s">
        <v>452</v>
      </c>
      <c r="C10" s="5" t="n">
        <v>11800000</v>
      </c>
      <c r="E10" s="5" t="n">
        <v>11800000</v>
      </c>
      <c r="G10" s="5" t="n">
        <v>14100000</v>
      </c>
    </row>
    <row r="11" spans="1:8">
      <c r="A11" s="4" t="s">
        <v>453</v>
      </c>
      <c r="C11" s="5" t="n">
        <v>1900000</v>
      </c>
      <c r="D11" s="5" t="n">
        <v>1900000</v>
      </c>
      <c r="E11" s="5" t="n">
        <v>3800000</v>
      </c>
      <c r="F11" s="5" t="n">
        <v>3800000</v>
      </c>
    </row>
    <row r="12" spans="1:8">
      <c r="A12" s="4" t="s">
        <v>454</v>
      </c>
      <c r="C12" s="5" t="n">
        <v>8200000</v>
      </c>
      <c r="D12" s="5" t="n">
        <v>-5500000</v>
      </c>
      <c r="E12" s="5" t="n">
        <v>2900000</v>
      </c>
      <c r="F12" s="5" t="n">
        <v>-11600000</v>
      </c>
    </row>
    <row r="13" spans="1:8">
      <c r="A13" s="4" t="s">
        <v>455</v>
      </c>
      <c r="C13" s="5" t="n">
        <v>-8100000</v>
      </c>
      <c r="D13" s="5" t="n">
        <v>5800000</v>
      </c>
      <c r="E13" s="5" t="n">
        <v>-2300000</v>
      </c>
      <c r="F13" s="5" t="n">
        <v>12200000</v>
      </c>
    </row>
    <row r="14" spans="1:8">
      <c r="A14" s="4" t="s">
        <v>456</v>
      </c>
      <c r="C14" s="5" t="n">
        <v>20100000</v>
      </c>
      <c r="E14" s="5" t="n">
        <v>20100000</v>
      </c>
      <c r="G14" s="9" t="n">
        <v>21600000</v>
      </c>
    </row>
    <row r="15" spans="1:8">
      <c r="A15" s="4" t="s">
        <v>457</v>
      </c>
      <c r="C15" s="5" t="n">
        <v>600000</v>
      </c>
      <c r="D15" s="5" t="n">
        <v>600000</v>
      </c>
      <c r="E15" s="9" t="n">
        <v>1300000</v>
      </c>
      <c r="F15" s="5" t="n">
        <v>1300000</v>
      </c>
    </row>
    <row r="16" spans="1:8">
      <c r="A16" s="4" t="s">
        <v>327</v>
      </c>
    </row>
    <row r="17" spans="1:8">
      <c r="A17" s="3" t="s">
        <v>445</v>
      </c>
    </row>
    <row r="18" spans="1:8">
      <c r="A18" s="4" t="s">
        <v>458</v>
      </c>
      <c r="E18" s="5" t="n">
        <v>2015</v>
      </c>
      <c r="G18" s="5" t="n">
        <v>2015</v>
      </c>
    </row>
    <row r="19" spans="1:8">
      <c r="A19" s="4" t="s">
        <v>331</v>
      </c>
    </row>
    <row r="20" spans="1:8">
      <c r="A20" s="3" t="s">
        <v>445</v>
      </c>
    </row>
    <row r="21" spans="1:8">
      <c r="A21" s="4" t="s">
        <v>458</v>
      </c>
      <c r="E21" s="5" t="n">
        <v>2046</v>
      </c>
      <c r="G21" s="5" t="n">
        <v>2046</v>
      </c>
    </row>
    <row r="22" spans="1:8">
      <c r="A22" s="4" t="s">
        <v>459</v>
      </c>
    </row>
    <row r="23" spans="1:8">
      <c r="A23" s="3" t="s">
        <v>445</v>
      </c>
    </row>
    <row r="24" spans="1:8">
      <c r="A24" s="4" t="s">
        <v>460</v>
      </c>
      <c r="C24" s="5" t="n">
        <v>300000000</v>
      </c>
      <c r="E24" s="9" t="n">
        <v>300000000</v>
      </c>
    </row>
    <row r="25" spans="1:8">
      <c r="A25" s="4" t="s">
        <v>461</v>
      </c>
      <c r="E25" s="5" t="n">
        <v>2700000</v>
      </c>
    </row>
    <row r="26" spans="1:8">
      <c r="A26" s="4" t="s">
        <v>462</v>
      </c>
    </row>
    <row r="27" spans="1:8">
      <c r="A27" s="3" t="s">
        <v>445</v>
      </c>
    </row>
    <row r="28" spans="1:8">
      <c r="A28" s="4" t="s">
        <v>463</v>
      </c>
      <c r="B28" s="9" t="n">
        <v>500000000</v>
      </c>
    </row>
    <row r="29" spans="1:8">
      <c r="A29" s="4" t="s">
        <v>448</v>
      </c>
      <c r="C29" s="5" t="n">
        <v>0</v>
      </c>
      <c r="E29" s="5" t="n">
        <v>0</v>
      </c>
      <c r="G29" s="9" t="n">
        <v>0</v>
      </c>
    </row>
    <row r="30" spans="1:8">
      <c r="A30" s="4" t="s">
        <v>464</v>
      </c>
    </row>
    <row r="31" spans="1:8">
      <c r="A31" s="3" t="s">
        <v>445</v>
      </c>
    </row>
    <row r="32" spans="1:8">
      <c r="A32" s="4" t="s">
        <v>465</v>
      </c>
      <c r="B32" s="5" t="n">
        <v>1250000000</v>
      </c>
      <c r="D32" s="5" t="n">
        <v>1250000000</v>
      </c>
      <c r="F32" s="5" t="n">
        <v>1250000000</v>
      </c>
    </row>
    <row r="33" spans="1:8">
      <c r="A33" s="4" t="s">
        <v>466</v>
      </c>
      <c r="B33" s="9" t="n">
        <v>1000000000</v>
      </c>
      <c r="D33" s="9" t="n">
        <v>1000000000</v>
      </c>
      <c r="F33" s="9" t="n">
        <v>1000000000</v>
      </c>
    </row>
    <row r="34" spans="1:8">
      <c r="A34" s="4" t="s">
        <v>467</v>
      </c>
      <c r="C34" s="5" t="n">
        <v>500000000</v>
      </c>
    </row>
    <row r="35" spans="1:8">
      <c r="A35" s="4" t="s">
        <v>448</v>
      </c>
      <c r="C35" s="5" t="n">
        <v>0</v>
      </c>
      <c r="E35" s="5" t="n">
        <v>0</v>
      </c>
      <c r="G35" s="5" t="n">
        <v>0</v>
      </c>
    </row>
    <row r="36" spans="1:8">
      <c r="A36" s="4" t="s">
        <v>468</v>
      </c>
    </row>
    <row r="37" spans="1:8">
      <c r="A37" s="3" t="s">
        <v>445</v>
      </c>
    </row>
    <row r="38" spans="1:8">
      <c r="A38" s="4" t="s">
        <v>465</v>
      </c>
      <c r="C38" s="5" t="n">
        <v>125000000</v>
      </c>
      <c r="E38" s="5" t="n">
        <v>125000000</v>
      </c>
    </row>
    <row r="39" spans="1:8">
      <c r="A39" s="4" t="s">
        <v>469</v>
      </c>
    </row>
    <row r="40" spans="1:8">
      <c r="A40" s="3" t="s">
        <v>445</v>
      </c>
    </row>
    <row r="41" spans="1:8">
      <c r="A41" s="4" t="s">
        <v>465</v>
      </c>
      <c r="H41" s="9" t="n">
        <v>20000000</v>
      </c>
    </row>
    <row r="42" spans="1:8">
      <c r="A42" s="4" t="s">
        <v>470</v>
      </c>
    </row>
    <row r="43" spans="1:8">
      <c r="A43" s="3" t="s">
        <v>445</v>
      </c>
    </row>
    <row r="44" spans="1:8">
      <c r="A44" s="4" t="s">
        <v>448</v>
      </c>
      <c r="C44" s="9" t="n">
        <v>500000000</v>
      </c>
      <c r="E44" s="9" t="n">
        <v>500000000</v>
      </c>
      <c r="G44" s="5" t="n">
        <v>0</v>
      </c>
    </row>
    <row r="45" spans="1:8">
      <c r="A45" s="4" t="s">
        <v>471</v>
      </c>
      <c r="C45" s="4" t="s">
        <v>423</v>
      </c>
      <c r="E45" s="4" t="s">
        <v>423</v>
      </c>
    </row>
    <row r="46" spans="1:8">
      <c r="A46" s="4" t="s">
        <v>460</v>
      </c>
      <c r="C46" s="9" t="n">
        <v>200000000</v>
      </c>
      <c r="E46" s="9" t="n">
        <v>200000000</v>
      </c>
    </row>
    <row r="47" spans="1:8">
      <c r="A47" s="4" t="s">
        <v>472</v>
      </c>
      <c r="C47" s="4" t="s">
        <v>473</v>
      </c>
      <c r="E47" s="4" t="s">
        <v>473</v>
      </c>
    </row>
    <row r="48" spans="1:8">
      <c r="A48" s="4" t="s">
        <v>474</v>
      </c>
      <c r="C48" s="4" t="s">
        <v>475</v>
      </c>
      <c r="E48" s="4" t="s">
        <v>475</v>
      </c>
    </row>
    <row r="49" spans="1:8">
      <c r="A49" s="4" t="s">
        <v>476</v>
      </c>
      <c r="E49" s="9" t="n">
        <v>1200000</v>
      </c>
    </row>
    <row r="50" spans="1:8">
      <c r="A50" s="4" t="s">
        <v>477</v>
      </c>
    </row>
    <row r="51" spans="1:8">
      <c r="A51" s="3" t="s">
        <v>445</v>
      </c>
    </row>
    <row r="52" spans="1:8">
      <c r="A52" s="4" t="s">
        <v>448</v>
      </c>
      <c r="C52" s="9" t="n">
        <v>0</v>
      </c>
      <c r="E52" s="5" t="n">
        <v>0</v>
      </c>
      <c r="G52" s="5" t="n">
        <v>0</v>
      </c>
    </row>
    <row r="53" spans="1:8">
      <c r="A53" s="4" t="s">
        <v>478</v>
      </c>
    </row>
    <row r="54" spans="1:8">
      <c r="A54" s="3" t="s">
        <v>445</v>
      </c>
    </row>
    <row r="55" spans="1:8">
      <c r="A55" s="4" t="s">
        <v>448</v>
      </c>
      <c r="C55" s="9" t="n">
        <v>550000000</v>
      </c>
      <c r="E55" s="9" t="n">
        <v>550000000</v>
      </c>
      <c r="G55" s="5" t="n">
        <v>550000000</v>
      </c>
    </row>
    <row r="56" spans="1:8">
      <c r="A56" s="4" t="s">
        <v>471</v>
      </c>
      <c r="C56" s="4" t="s">
        <v>421</v>
      </c>
      <c r="E56" s="4" t="s">
        <v>421</v>
      </c>
    </row>
    <row r="57" spans="1:8">
      <c r="A57" s="4" t="s">
        <v>439</v>
      </c>
    </row>
    <row r="58" spans="1:8">
      <c r="A58" s="3" t="s">
        <v>445</v>
      </c>
    </row>
    <row r="59" spans="1:8">
      <c r="A59" s="4" t="s">
        <v>448</v>
      </c>
      <c r="C59" s="9" t="n">
        <v>113700000</v>
      </c>
      <c r="E59" s="9" t="n">
        <v>113700000</v>
      </c>
      <c r="G59" s="9" t="n">
        <v>1138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90</v>
      </c>
      <c r="B4" s="7" t="n">
        <v>190.3</v>
      </c>
      <c r="C4" s="9" t="n">
        <v>179</v>
      </c>
      <c r="D4" s="7" t="n">
        <v>362.9</v>
      </c>
      <c r="E4" s="7" t="n">
        <v>311.6</v>
      </c>
    </row>
    <row r="5" spans="1:5">
      <c r="A5" s="3" t="s">
        <v>102</v>
      </c>
    </row>
    <row r="6" spans="1:5">
      <c r="A6" s="4" t="s">
        <v>103</v>
      </c>
      <c r="B6" s="8" t="n">
        <v>-3.7</v>
      </c>
      <c r="C6" s="8" t="n">
        <v>0.5</v>
      </c>
      <c r="D6" s="8" t="n">
        <v>-6.4</v>
      </c>
      <c r="E6" s="8" t="n">
        <v>1.1</v>
      </c>
    </row>
    <row r="7" spans="1:5">
      <c r="A7" s="4" t="s">
        <v>104</v>
      </c>
      <c r="B7" s="8" t="n">
        <v>4.2</v>
      </c>
      <c r="C7" s="8" t="n">
        <v>-0.1</v>
      </c>
      <c r="D7" s="8" t="n">
        <v>7.9</v>
      </c>
      <c r="E7" s="8" t="n">
        <v>-0.4</v>
      </c>
    </row>
    <row r="8" spans="1:5">
      <c r="A8" s="4" t="s">
        <v>105</v>
      </c>
      <c r="B8" s="8" t="n">
        <v>5.6</v>
      </c>
      <c r="C8" s="8" t="n">
        <v>2.7</v>
      </c>
      <c r="D8" s="8" t="n">
        <v>5.8</v>
      </c>
      <c r="E8" s="8" t="n">
        <v>0.8</v>
      </c>
    </row>
    <row r="9" spans="1:5">
      <c r="A9" s="3" t="s">
        <v>106</v>
      </c>
    </row>
    <row r="10" spans="1:5">
      <c r="A10" s="4" t="s">
        <v>107</v>
      </c>
      <c r="B10" s="5" t="n">
        <v>0</v>
      </c>
      <c r="C10" s="5" t="n">
        <v>0</v>
      </c>
      <c r="D10" s="8" t="n">
        <v>-0.1</v>
      </c>
      <c r="E10" s="5" t="n">
        <v>0</v>
      </c>
    </row>
    <row r="11" spans="1:5">
      <c r="A11" s="4" t="s">
        <v>108</v>
      </c>
      <c r="B11" s="8" t="n">
        <v>6.1</v>
      </c>
      <c r="C11" s="8" t="n">
        <v>3.1</v>
      </c>
      <c r="D11" s="8" t="n">
        <v>7.2</v>
      </c>
      <c r="E11" s="8" t="n">
        <v>1.5</v>
      </c>
    </row>
    <row r="12" spans="1:5">
      <c r="A12" s="4" t="s">
        <v>109</v>
      </c>
      <c r="B12" s="8" t="n">
        <v>196.4</v>
      </c>
      <c r="C12" s="8" t="n">
        <v>182.1</v>
      </c>
      <c r="D12" s="8" t="n">
        <v>370.1</v>
      </c>
      <c r="E12" s="8" t="n">
        <v>313.1</v>
      </c>
    </row>
    <row r="13" spans="1:5">
      <c r="A13" s="4" t="s">
        <v>110</v>
      </c>
      <c r="B13" s="5" t="n">
        <v>0</v>
      </c>
      <c r="C13" s="5" t="n">
        <v>0</v>
      </c>
      <c r="D13" s="8" t="n">
        <v>-0.2</v>
      </c>
      <c r="E13" s="8" t="n">
        <v>-0.1</v>
      </c>
    </row>
    <row r="14" spans="1:5">
      <c r="A14" s="4" t="s">
        <v>111</v>
      </c>
      <c r="B14" s="7" t="n">
        <v>196.4</v>
      </c>
      <c r="C14" s="7" t="n">
        <v>182.1</v>
      </c>
      <c r="D14" s="7" t="n">
        <v>369.9</v>
      </c>
      <c r="E14" s="9" t="n">
        <v>3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72</v>
      </c>
      <c r="D1" s="2" t="s">
        <v>1</v>
      </c>
    </row>
    <row r="2" spans="1:5">
      <c r="B2" s="2" t="s">
        <v>2</v>
      </c>
      <c r="C2" s="2" t="s">
        <v>73</v>
      </c>
      <c r="D2" s="2" t="s">
        <v>2</v>
      </c>
      <c r="E2" s="2" t="s">
        <v>73</v>
      </c>
    </row>
    <row r="3" spans="1:5">
      <c r="A3" s="3" t="s">
        <v>192</v>
      </c>
    </row>
    <row r="4" spans="1:5">
      <c r="A4" s="4" t="s">
        <v>480</v>
      </c>
      <c r="B4" s="4" t="s">
        <v>481</v>
      </c>
      <c r="C4" s="4" t="s">
        <v>482</v>
      </c>
      <c r="D4" s="4" t="s">
        <v>483</v>
      </c>
      <c r="E4" s="4" t="s">
        <v>484</v>
      </c>
    </row>
    <row r="5" spans="1:5">
      <c r="A5" s="4" t="s">
        <v>485</v>
      </c>
      <c r="D5" s="9" t="n">
        <v>142500000</v>
      </c>
      <c r="E5" s="9" t="n">
        <v>167800000</v>
      </c>
    </row>
    <row r="6" spans="1:5">
      <c r="A6" s="4" t="s">
        <v>486</v>
      </c>
      <c r="B6" s="9" t="n">
        <v>500000</v>
      </c>
      <c r="D6" s="5" t="n">
        <v>500000</v>
      </c>
    </row>
    <row r="7" spans="1:5">
      <c r="A7" s="4" t="s">
        <v>487</v>
      </c>
      <c r="B7" s="5" t="n">
        <v>9800000</v>
      </c>
      <c r="D7" s="5" t="n">
        <v>9800000</v>
      </c>
    </row>
    <row r="8" spans="1:5">
      <c r="A8" s="4" t="s">
        <v>488</v>
      </c>
      <c r="D8" s="5" t="n">
        <v>0</v>
      </c>
    </row>
    <row r="9" spans="1:5">
      <c r="A9" s="4" t="s">
        <v>489</v>
      </c>
      <c r="D9" s="5" t="n">
        <v>10000000</v>
      </c>
    </row>
    <row r="10" spans="1:5">
      <c r="A10" s="4" t="s">
        <v>490</v>
      </c>
      <c r="B10" s="9" t="n">
        <v>61000000</v>
      </c>
      <c r="D10" s="9" t="n">
        <v>6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r="1" spans="1:2">
      <c r="A1" s="1" t="s">
        <v>491</v>
      </c>
      <c r="B1" s="2" t="s">
        <v>113</v>
      </c>
    </row>
    <row r="2" spans="1:2">
      <c r="A2" s="3" t="s">
        <v>492</v>
      </c>
    </row>
    <row r="3" spans="1:2">
      <c r="A3" s="4" t="s">
        <v>493</v>
      </c>
      <c r="B3" s="8" t="n">
        <v>7.6</v>
      </c>
    </row>
    <row r="4" spans="1:2">
      <c r="A4" s="4" t="s">
        <v>494</v>
      </c>
      <c r="B4" s="5" t="n">
        <v>0</v>
      </c>
    </row>
    <row r="5" spans="1:2">
      <c r="A5" s="4" t="s">
        <v>495</v>
      </c>
      <c r="B5" s="8" t="n">
        <v>-1.2</v>
      </c>
    </row>
    <row r="6" spans="1:2">
      <c r="A6" s="4" t="s">
        <v>496</v>
      </c>
      <c r="B6" s="5" t="n">
        <v>0</v>
      </c>
    </row>
    <row r="7" spans="1:2">
      <c r="A7" s="4" t="s">
        <v>497</v>
      </c>
      <c r="B7" s="8" t="n">
        <v>6.4</v>
      </c>
    </row>
    <row r="8" spans="1:2">
      <c r="A8" s="4" t="s">
        <v>498</v>
      </c>
      <c r="B8" s="8" t="n">
        <v>4.1</v>
      </c>
    </row>
    <row r="9" spans="1:2">
      <c r="A9" s="3" t="s">
        <v>499</v>
      </c>
    </row>
    <row r="10" spans="1:2">
      <c r="A10" s="4" t="s">
        <v>493</v>
      </c>
      <c r="B10" s="10" t="n">
        <v>29.49</v>
      </c>
    </row>
    <row r="11" spans="1:2">
      <c r="A11" s="4" t="s">
        <v>494</v>
      </c>
      <c r="B11" s="5" t="n">
        <v>0</v>
      </c>
    </row>
    <row r="12" spans="1:2">
      <c r="A12" s="4" t="s">
        <v>495</v>
      </c>
      <c r="B12" s="11" t="n">
        <v>28.76</v>
      </c>
    </row>
    <row r="13" spans="1:2">
      <c r="A13" s="4" t="s">
        <v>496</v>
      </c>
      <c r="B13" s="5" t="n">
        <v>0</v>
      </c>
    </row>
    <row r="14" spans="1:2">
      <c r="A14" s="4" t="s">
        <v>497</v>
      </c>
      <c r="B14" s="11" t="n">
        <v>29.62</v>
      </c>
    </row>
    <row r="15" spans="1:2">
      <c r="A15" s="4" t="s">
        <v>498</v>
      </c>
      <c r="B15" s="10" t="n">
        <v>28.88</v>
      </c>
    </row>
    <row r="16" spans="1:2">
      <c r="A16" s="4" t="s">
        <v>500</v>
      </c>
      <c r="B16" s="4" t="s">
        <v>501</v>
      </c>
    </row>
    <row r="17" spans="1:2">
      <c r="A17" s="4" t="s">
        <v>502</v>
      </c>
      <c r="B17" s="4" t="s">
        <v>503</v>
      </c>
    </row>
    <row r="18" spans="1:2">
      <c r="A18" s="4" t="s">
        <v>504</v>
      </c>
      <c r="B18" s="7" t="n">
        <v>14.2</v>
      </c>
    </row>
    <row r="19" spans="1:2">
      <c r="A19" s="4" t="s">
        <v>505</v>
      </c>
      <c r="B19" s="8" t="n">
        <v>59.1</v>
      </c>
    </row>
    <row r="20" spans="1:2">
      <c r="A20" s="4" t="s">
        <v>506</v>
      </c>
      <c r="B20" s="7" t="n">
        <v>4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507</v>
      </c>
      <c r="B1" s="2" t="s">
        <v>113</v>
      </c>
    </row>
    <row r="2" spans="1:2">
      <c r="A2" s="3" t="s">
        <v>508</v>
      </c>
    </row>
    <row r="3" spans="1:2">
      <c r="A3" s="4" t="s">
        <v>493</v>
      </c>
      <c r="B3" s="5" t="n">
        <v>1456200</v>
      </c>
    </row>
    <row r="4" spans="1:2">
      <c r="A4" s="4" t="s">
        <v>494</v>
      </c>
      <c r="B4" s="5" t="n">
        <v>672700</v>
      </c>
    </row>
    <row r="5" spans="1:2">
      <c r="A5" s="4" t="s">
        <v>509</v>
      </c>
      <c r="B5" s="5" t="n">
        <v>-355600</v>
      </c>
    </row>
    <row r="6" spans="1:2">
      <c r="A6" s="4" t="s">
        <v>510</v>
      </c>
      <c r="B6" s="5" t="n">
        <v>-15600</v>
      </c>
    </row>
    <row r="7" spans="1:2">
      <c r="A7" s="4" t="s">
        <v>497</v>
      </c>
      <c r="B7" s="5" t="n">
        <v>1757700</v>
      </c>
    </row>
    <row r="8" spans="1:2">
      <c r="A8" s="4" t="s">
        <v>511</v>
      </c>
      <c r="B8" s="5" t="n">
        <v>555600</v>
      </c>
    </row>
    <row r="9" spans="1:2">
      <c r="A9" s="3" t="s">
        <v>512</v>
      </c>
    </row>
    <row r="10" spans="1:2">
      <c r="A10" s="4" t="s">
        <v>493</v>
      </c>
      <c r="B10" s="10" t="n">
        <v>24.07</v>
      </c>
    </row>
    <row r="11" spans="1:2">
      <c r="A11" s="4" t="s">
        <v>494</v>
      </c>
      <c r="B11" s="11" t="n">
        <v>38.69</v>
      </c>
    </row>
    <row r="12" spans="1:2">
      <c r="A12" s="4" t="s">
        <v>513</v>
      </c>
      <c r="B12" s="11" t="n">
        <v>30.56</v>
      </c>
    </row>
    <row r="13" spans="1:2">
      <c r="A13" s="4" t="s">
        <v>510</v>
      </c>
      <c r="B13" s="11" t="n">
        <v>35.63</v>
      </c>
    </row>
    <row r="14" spans="1:2">
      <c r="A14" s="4" t="s">
        <v>497</v>
      </c>
      <c r="B14" s="11" t="n">
        <v>25.42</v>
      </c>
    </row>
    <row r="15" spans="1:2">
      <c r="A15" s="4" t="s">
        <v>514</v>
      </c>
      <c r="B15" s="10" t="n">
        <v>29.81</v>
      </c>
    </row>
    <row r="16" spans="1:2">
      <c r="A16" s="4" t="s">
        <v>515</v>
      </c>
      <c r="B16" s="4" t="s">
        <v>516</v>
      </c>
    </row>
    <row r="17" spans="1:2">
      <c r="A17" s="4" t="s">
        <v>517</v>
      </c>
      <c r="B17" s="7" t="n">
        <v>6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518</v>
      </c>
      <c r="B1" s="2" t="s">
        <v>113</v>
      </c>
    </row>
    <row r="2" spans="1:2">
      <c r="A2" s="3" t="s">
        <v>519</v>
      </c>
    </row>
    <row r="3" spans="1:2">
      <c r="A3" s="4" t="s">
        <v>493</v>
      </c>
      <c r="B3" s="5" t="n">
        <v>0</v>
      </c>
    </row>
    <row r="4" spans="1:2">
      <c r="A4" s="4" t="s">
        <v>494</v>
      </c>
      <c r="B4" s="5" t="n">
        <v>141400</v>
      </c>
    </row>
    <row r="5" spans="1:2">
      <c r="A5" s="4" t="s">
        <v>509</v>
      </c>
      <c r="B5" s="5" t="n">
        <v>0</v>
      </c>
    </row>
    <row r="6" spans="1:2">
      <c r="A6" s="4" t="s">
        <v>510</v>
      </c>
      <c r="B6" s="5" t="n">
        <v>0</v>
      </c>
    </row>
    <row r="7" spans="1:2">
      <c r="A7" s="4" t="s">
        <v>497</v>
      </c>
      <c r="B7" s="5" t="n">
        <v>141400</v>
      </c>
    </row>
    <row r="8" spans="1:2">
      <c r="A8" s="3" t="s">
        <v>520</v>
      </c>
    </row>
    <row r="9" spans="1:2">
      <c r="A9" s="4" t="s">
        <v>493</v>
      </c>
      <c r="B9" s="9" t="n">
        <v>0</v>
      </c>
    </row>
    <row r="10" spans="1:2">
      <c r="A10" s="4" t="s">
        <v>494</v>
      </c>
      <c r="B10" s="11" t="n">
        <v>38.69</v>
      </c>
    </row>
    <row r="11" spans="1:2">
      <c r="A11" s="4" t="s">
        <v>513</v>
      </c>
      <c r="B11" s="5" t="n">
        <v>0</v>
      </c>
    </row>
    <row r="12" spans="1:2">
      <c r="A12" s="4" t="s">
        <v>510</v>
      </c>
      <c r="B12" s="5" t="n">
        <v>0</v>
      </c>
    </row>
    <row r="13" spans="1:2">
      <c r="A13" s="4" t="s">
        <v>497</v>
      </c>
      <c r="B13" s="10" t="n">
        <v>38.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r="A1" s="1" t="s">
        <v>521</v>
      </c>
      <c r="B1" s="2" t="s">
        <v>1</v>
      </c>
    </row>
    <row r="2" spans="1:3">
      <c r="B2" s="2" t="s">
        <v>2</v>
      </c>
      <c r="C2" s="2" t="s">
        <v>73</v>
      </c>
    </row>
    <row r="3" spans="1:3">
      <c r="A3" s="3" t="s">
        <v>522</v>
      </c>
    </row>
    <row r="4" spans="1:3">
      <c r="A4" s="4" t="s">
        <v>523</v>
      </c>
      <c r="B4" s="5" t="n">
        <v>15500000</v>
      </c>
    </row>
    <row r="5" spans="1:3">
      <c r="A5" s="4" t="s">
        <v>524</v>
      </c>
      <c r="B5" s="7" t="n">
        <v>1.6</v>
      </c>
      <c r="C5" s="7" t="n">
        <v>3.6</v>
      </c>
    </row>
    <row r="6" spans="1:3">
      <c r="A6" s="4" t="s">
        <v>525</v>
      </c>
      <c r="B6" s="7" t="n">
        <v>2.6</v>
      </c>
    </row>
    <row r="7" spans="1:3">
      <c r="A7" s="4" t="s">
        <v>526</v>
      </c>
      <c r="B7" s="4" t="s">
        <v>527</v>
      </c>
    </row>
    <row r="8" spans="1:3">
      <c r="A8" s="4" t="s">
        <v>528</v>
      </c>
      <c r="B8" s="7" t="n">
        <v>8.800000000000001</v>
      </c>
    </row>
    <row r="9" spans="1:3">
      <c r="A9" s="4" t="s">
        <v>529</v>
      </c>
    </row>
    <row r="10" spans="1:3">
      <c r="A10" s="3" t="s">
        <v>522</v>
      </c>
    </row>
    <row r="11" spans="1:3">
      <c r="A11" s="4" t="s">
        <v>526</v>
      </c>
      <c r="B11" s="4" t="s">
        <v>530</v>
      </c>
    </row>
    <row r="12" spans="1:3">
      <c r="A12" s="4" t="s">
        <v>531</v>
      </c>
      <c r="B12" s="5" t="n">
        <v>672700</v>
      </c>
    </row>
    <row r="13" spans="1:3">
      <c r="A13" s="4" t="s">
        <v>532</v>
      </c>
      <c r="B13" s="4" t="s">
        <v>533</v>
      </c>
    </row>
    <row r="14" spans="1:3">
      <c r="A14" s="4" t="s">
        <v>534</v>
      </c>
      <c r="B14" s="7" t="n">
        <v>9.300000000000001</v>
      </c>
      <c r="C14" s="7" t="n">
        <v>7.1</v>
      </c>
    </row>
    <row r="15" spans="1:3">
      <c r="A15" s="4" t="s">
        <v>535</v>
      </c>
      <c r="B15" s="7" t="n">
        <v>35.3</v>
      </c>
    </row>
    <row r="16" spans="1:3">
      <c r="A16" s="4" t="s">
        <v>536</v>
      </c>
    </row>
    <row r="17" spans="1:3">
      <c r="A17" s="3" t="s">
        <v>522</v>
      </c>
    </row>
    <row r="18" spans="1:3">
      <c r="A18" s="4" t="s">
        <v>531</v>
      </c>
      <c r="B18" s="5" t="n">
        <v>23577</v>
      </c>
    </row>
    <row r="19" spans="1:3">
      <c r="A19" s="4" t="s">
        <v>537</v>
      </c>
    </row>
    <row r="20" spans="1:3">
      <c r="A20" s="3" t="s">
        <v>522</v>
      </c>
    </row>
    <row r="21" spans="1:3">
      <c r="A21" s="4" t="s">
        <v>526</v>
      </c>
      <c r="B21" s="4" t="s">
        <v>538</v>
      </c>
    </row>
    <row r="22" spans="1:3">
      <c r="A22" s="4" t="s">
        <v>531</v>
      </c>
      <c r="B22" s="5" t="n">
        <v>141400</v>
      </c>
    </row>
    <row r="23" spans="1:3">
      <c r="A23" s="4" t="s">
        <v>534</v>
      </c>
      <c r="B23" s="7" t="n">
        <v>0.8</v>
      </c>
    </row>
    <row r="24" spans="1:3">
      <c r="A24" s="4" t="s">
        <v>535</v>
      </c>
      <c r="B24" s="7" t="n">
        <v>4.8</v>
      </c>
    </row>
    <row r="25" spans="1:3">
      <c r="A25" s="4" t="s">
        <v>539</v>
      </c>
      <c r="B25" s="4" t="s">
        <v>540</v>
      </c>
    </row>
    <row r="26" spans="1:3">
      <c r="A26" s="4" t="s">
        <v>541</v>
      </c>
      <c r="B26" s="4" t="s">
        <v>540</v>
      </c>
    </row>
    <row r="27" spans="1:3">
      <c r="A27" s="4" t="s">
        <v>542</v>
      </c>
      <c r="B27" s="4" t="s">
        <v>543</v>
      </c>
    </row>
    <row r="28" spans="1:3">
      <c r="A28" s="4" t="s">
        <v>544</v>
      </c>
    </row>
    <row r="29" spans="1:3">
      <c r="A29" s="3" t="s">
        <v>522</v>
      </c>
    </row>
    <row r="30" spans="1:3">
      <c r="A30" s="4" t="s">
        <v>531</v>
      </c>
      <c r="B30" s="5" t="n">
        <v>974</v>
      </c>
    </row>
    <row r="31" spans="1:3">
      <c r="A31" s="4" t="s">
        <v>545</v>
      </c>
    </row>
    <row r="32" spans="1:3">
      <c r="A32" s="3" t="s">
        <v>522</v>
      </c>
    </row>
    <row r="33" spans="1:3">
      <c r="A33" s="4" t="s">
        <v>531</v>
      </c>
      <c r="B33" s="5" t="n">
        <v>75000</v>
      </c>
    </row>
    <row r="34" spans="1:3">
      <c r="A34" s="4" t="s">
        <v>546</v>
      </c>
    </row>
    <row r="35" spans="1:3">
      <c r="A35" s="3" t="s">
        <v>522</v>
      </c>
    </row>
    <row r="36" spans="1:3">
      <c r="A36" s="4" t="s">
        <v>531</v>
      </c>
      <c r="B36" s="5" t="n">
        <v>574145</v>
      </c>
    </row>
    <row r="37" spans="1:3">
      <c r="A37" s="4" t="s">
        <v>547</v>
      </c>
    </row>
    <row r="38" spans="1:3">
      <c r="A38" s="3" t="s">
        <v>522</v>
      </c>
    </row>
    <row r="39" spans="1:3">
      <c r="A39" s="4" t="s">
        <v>531</v>
      </c>
      <c r="B39" s="5" t="n">
        <v>140443</v>
      </c>
    </row>
    <row r="40" spans="1:3">
      <c r="A40" s="4" t="s">
        <v>548</v>
      </c>
    </row>
    <row r="41" spans="1:3">
      <c r="A41" s="3" t="s">
        <v>522</v>
      </c>
    </row>
    <row r="42" spans="1:3">
      <c r="A42" s="4" t="s">
        <v>549</v>
      </c>
      <c r="B42" s="4" t="s">
        <v>550</v>
      </c>
    </row>
    <row r="43" spans="1:3">
      <c r="A43" s="4" t="s">
        <v>551</v>
      </c>
    </row>
    <row r="44" spans="1:3">
      <c r="A44" s="3" t="s">
        <v>522</v>
      </c>
    </row>
    <row r="45" spans="1:3">
      <c r="A45" s="4" t="s">
        <v>549</v>
      </c>
      <c r="B45" s="4" t="s">
        <v>5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3" t="s">
        <v>554</v>
      </c>
    </row>
    <row r="4" spans="1:5">
      <c r="A4" s="4" t="s">
        <v>92</v>
      </c>
      <c r="B4" s="9" t="n">
        <v>190300</v>
      </c>
      <c r="C4" s="9" t="n">
        <v>179000</v>
      </c>
      <c r="D4" s="9" t="n">
        <v>362700</v>
      </c>
      <c r="E4" s="9" t="n">
        <v>311500</v>
      </c>
    </row>
    <row r="5" spans="1:5">
      <c r="A5" s="4" t="s">
        <v>555</v>
      </c>
      <c r="B5" s="5" t="n">
        <v>350663</v>
      </c>
      <c r="C5" s="5" t="n">
        <v>356213</v>
      </c>
      <c r="D5" s="5" t="n">
        <v>351982</v>
      </c>
      <c r="E5" s="5" t="n">
        <v>358021</v>
      </c>
    </row>
    <row r="6" spans="1:5">
      <c r="A6" s="4" t="s">
        <v>556</v>
      </c>
      <c r="B6" s="10" t="n">
        <v>0.54</v>
      </c>
      <c r="C6" s="10" t="n">
        <v>0.5</v>
      </c>
      <c r="D6" s="10" t="n">
        <v>1.03</v>
      </c>
      <c r="E6" s="10" t="n">
        <v>0.87</v>
      </c>
    </row>
    <row r="7" spans="1:5">
      <c r="A7" s="3" t="s">
        <v>557</v>
      </c>
    </row>
    <row r="8" spans="1:5">
      <c r="A8" s="4" t="s">
        <v>92</v>
      </c>
      <c r="B8" s="9" t="n">
        <v>190300</v>
      </c>
      <c r="C8" s="9" t="n">
        <v>179000</v>
      </c>
      <c r="D8" s="9" t="n">
        <v>362700</v>
      </c>
      <c r="E8" s="9" t="n">
        <v>311500</v>
      </c>
    </row>
    <row r="9" spans="1:5">
      <c r="A9" s="4" t="s">
        <v>555</v>
      </c>
      <c r="B9" s="5" t="n">
        <v>350663</v>
      </c>
      <c r="C9" s="5" t="n">
        <v>356213</v>
      </c>
      <c r="D9" s="5" t="n">
        <v>351982</v>
      </c>
      <c r="E9" s="5" t="n">
        <v>358021</v>
      </c>
    </row>
    <row r="10" spans="1:5">
      <c r="A10" s="3" t="s">
        <v>558</v>
      </c>
    </row>
    <row r="11" spans="1:5">
      <c r="A11" s="4" t="s">
        <v>559</v>
      </c>
      <c r="B11" s="5" t="n">
        <v>1237</v>
      </c>
      <c r="C11" s="5" t="n">
        <v>1300</v>
      </c>
      <c r="D11" s="5" t="n">
        <v>1307</v>
      </c>
      <c r="E11" s="5" t="n">
        <v>1240</v>
      </c>
    </row>
    <row r="12" spans="1:5">
      <c r="A12" s="4" t="s">
        <v>98</v>
      </c>
      <c r="B12" s="5" t="n">
        <v>352025</v>
      </c>
      <c r="C12" s="5" t="n">
        <v>357582</v>
      </c>
      <c r="D12" s="5" t="n">
        <v>353416</v>
      </c>
      <c r="E12" s="5" t="n">
        <v>359313</v>
      </c>
    </row>
    <row r="13" spans="1:5">
      <c r="A13" s="4" t="s">
        <v>97</v>
      </c>
      <c r="B13" s="10" t="n">
        <v>0.54</v>
      </c>
      <c r="C13" s="10" t="n">
        <v>0.5</v>
      </c>
      <c r="D13" s="10" t="n">
        <v>1.03</v>
      </c>
      <c r="E13" s="10" t="n">
        <v>0.87</v>
      </c>
    </row>
    <row r="14" spans="1:5">
      <c r="A14" s="4" t="s">
        <v>560</v>
      </c>
    </row>
    <row r="15" spans="1:5">
      <c r="A15" s="3" t="s">
        <v>561</v>
      </c>
    </row>
    <row r="16" spans="1:5">
      <c r="A16" s="4" t="s">
        <v>559</v>
      </c>
      <c r="B16" s="5" t="n">
        <v>14</v>
      </c>
      <c r="C16" s="5" t="n">
        <v>413</v>
      </c>
      <c r="D16" s="5" t="n">
        <v>14</v>
      </c>
      <c r="E16" s="5" t="n">
        <v>355</v>
      </c>
    </row>
    <row r="17" spans="1:5">
      <c r="A17" s="4" t="s">
        <v>529</v>
      </c>
    </row>
    <row r="18" spans="1:5">
      <c r="A18" s="3" t="s">
        <v>558</v>
      </c>
    </row>
    <row r="19" spans="1:5">
      <c r="A19" s="4" t="s">
        <v>562</v>
      </c>
      <c r="B19" s="5" t="n">
        <v>118</v>
      </c>
      <c r="C19" s="5" t="n">
        <v>69</v>
      </c>
      <c r="D19" s="5" t="n">
        <v>122</v>
      </c>
      <c r="E19" s="5" t="n">
        <v>52</v>
      </c>
    </row>
    <row r="20" spans="1:5">
      <c r="A20" s="4" t="s">
        <v>537</v>
      </c>
    </row>
    <row r="21" spans="1:5">
      <c r="A21" s="3" t="s">
        <v>558</v>
      </c>
    </row>
    <row r="22" spans="1:5">
      <c r="A22" s="4" t="s">
        <v>562</v>
      </c>
      <c r="B22" s="5" t="n">
        <v>7</v>
      </c>
      <c r="C22" s="5" t="n">
        <v>0</v>
      </c>
      <c r="D22" s="5" t="n">
        <v>5</v>
      </c>
      <c r="E22"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63</v>
      </c>
      <c r="B1" s="2" t="s">
        <v>272</v>
      </c>
      <c r="C1" s="2" t="s">
        <v>72</v>
      </c>
      <c r="E1" s="2" t="s">
        <v>1</v>
      </c>
    </row>
    <row r="2" spans="1:7">
      <c r="B2" s="2" t="s">
        <v>564</v>
      </c>
      <c r="C2" s="2" t="s">
        <v>2</v>
      </c>
      <c r="D2" s="2" t="s">
        <v>73</v>
      </c>
      <c r="E2" s="2" t="s">
        <v>2</v>
      </c>
      <c r="F2" s="2" t="s">
        <v>73</v>
      </c>
      <c r="G2" s="2" t="s">
        <v>23</v>
      </c>
    </row>
    <row r="3" spans="1:7">
      <c r="A3" s="3" t="s">
        <v>198</v>
      </c>
    </row>
    <row r="4" spans="1:7">
      <c r="A4" s="4" t="s">
        <v>565</v>
      </c>
      <c r="C4" s="8" t="n">
        <v>2.9</v>
      </c>
      <c r="E4" s="5" t="n">
        <v>5</v>
      </c>
    </row>
    <row r="5" spans="1:7">
      <c r="A5" s="4" t="s">
        <v>566</v>
      </c>
      <c r="C5" s="7" t="n">
        <v>113.3</v>
      </c>
      <c r="E5" s="7" t="n">
        <v>199.5</v>
      </c>
    </row>
    <row r="6" spans="1:7">
      <c r="A6" s="4" t="s">
        <v>567</v>
      </c>
      <c r="C6" s="10" t="n">
        <v>40.21</v>
      </c>
      <c r="E6" s="10" t="n">
        <v>40.55</v>
      </c>
    </row>
    <row r="7" spans="1:7">
      <c r="A7" s="4" t="s">
        <v>568</v>
      </c>
      <c r="C7" s="8" t="n">
        <v>0.2</v>
      </c>
      <c r="E7" s="8" t="n">
        <v>0.2</v>
      </c>
    </row>
    <row r="8" spans="1:7">
      <c r="A8" s="4" t="s">
        <v>569</v>
      </c>
      <c r="C8" s="7" t="n">
        <v>5.9</v>
      </c>
      <c r="E8" s="7" t="n">
        <v>5.9</v>
      </c>
    </row>
    <row r="9" spans="1:7">
      <c r="A9" s="4" t="s">
        <v>570</v>
      </c>
      <c r="B9" s="10" t="n">
        <v>0.28</v>
      </c>
      <c r="C9" s="10" t="n">
        <v>0.28</v>
      </c>
      <c r="D9" s="10" t="n">
        <v>0.26</v>
      </c>
      <c r="E9" s="10" t="n">
        <v>0.5600000000000001</v>
      </c>
      <c r="F9" s="10" t="n">
        <v>0.52</v>
      </c>
    </row>
    <row r="10" spans="1:7">
      <c r="A10" s="4" t="s">
        <v>124</v>
      </c>
      <c r="E10" s="7" t="n">
        <v>196.3</v>
      </c>
    </row>
    <row r="11" spans="1:7">
      <c r="A11" s="4" t="s">
        <v>571</v>
      </c>
      <c r="C11" s="7" t="n">
        <v>97.8</v>
      </c>
      <c r="E11" s="7" t="n">
        <v>97.8</v>
      </c>
      <c r="G11" s="7" t="n">
        <v>98.7</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72</v>
      </c>
      <c r="D1" s="2" t="s">
        <v>1</v>
      </c>
    </row>
    <row r="2" spans="1:5">
      <c r="B2" s="2" t="s">
        <v>2</v>
      </c>
      <c r="C2" s="2" t="s">
        <v>73</v>
      </c>
      <c r="D2" s="2" t="s">
        <v>2</v>
      </c>
      <c r="E2" s="2" t="s">
        <v>73</v>
      </c>
    </row>
    <row r="3" spans="1:5">
      <c r="A3" s="3" t="s">
        <v>573</v>
      </c>
    </row>
    <row r="4" spans="1:5">
      <c r="A4" s="4" t="s">
        <v>574</v>
      </c>
      <c r="D4" s="7" t="n">
        <v>28.9</v>
      </c>
    </row>
    <row r="5" spans="1:5">
      <c r="A5" s="4" t="s">
        <v>575</v>
      </c>
      <c r="D5" s="8" t="n">
        <v>0.7</v>
      </c>
    </row>
    <row r="6" spans="1:5">
      <c r="A6" s="4" t="s">
        <v>576</v>
      </c>
      <c r="D6" s="8" t="n">
        <v>-7.9</v>
      </c>
    </row>
    <row r="7" spans="1:5">
      <c r="A7" s="4" t="s">
        <v>577</v>
      </c>
      <c r="B7" s="7" t="n">
        <v>-6.1</v>
      </c>
      <c r="C7" s="7" t="n">
        <v>-3.1</v>
      </c>
      <c r="D7" s="8" t="n">
        <v>-7.2</v>
      </c>
      <c r="E7" s="7" t="n">
        <v>-1.5</v>
      </c>
    </row>
    <row r="8" spans="1:5">
      <c r="A8" s="4" t="s">
        <v>578</v>
      </c>
      <c r="B8" s="8" t="n">
        <v>21.7</v>
      </c>
      <c r="D8" s="8" t="n">
        <v>21.7</v>
      </c>
    </row>
    <row r="9" spans="1:5">
      <c r="A9" s="4" t="s">
        <v>579</v>
      </c>
    </row>
    <row r="10" spans="1:5">
      <c r="A10" s="3" t="s">
        <v>573</v>
      </c>
    </row>
    <row r="11" spans="1:5">
      <c r="A11" s="4" t="s">
        <v>574</v>
      </c>
      <c r="D11" s="8" t="n">
        <v>41.9</v>
      </c>
    </row>
    <row r="12" spans="1:5">
      <c r="A12" s="4" t="s">
        <v>575</v>
      </c>
      <c r="D12" s="8" t="n">
        <v>0.6</v>
      </c>
    </row>
    <row r="13" spans="1:5">
      <c r="A13" s="4" t="s">
        <v>576</v>
      </c>
      <c r="D13" s="8" t="n">
        <v>-7.9</v>
      </c>
    </row>
    <row r="14" spans="1:5">
      <c r="A14" s="4" t="s">
        <v>577</v>
      </c>
      <c r="D14" s="8" t="n">
        <v>-7.3</v>
      </c>
    </row>
    <row r="15" spans="1:5">
      <c r="A15" s="4" t="s">
        <v>578</v>
      </c>
      <c r="B15" s="8" t="n">
        <v>34.6</v>
      </c>
      <c r="D15" s="8" t="n">
        <v>34.6</v>
      </c>
    </row>
    <row r="16" spans="1:5">
      <c r="A16" s="4" t="s">
        <v>580</v>
      </c>
    </row>
    <row r="17" spans="1:5">
      <c r="A17" s="3" t="s">
        <v>573</v>
      </c>
    </row>
    <row r="18" spans="1:5">
      <c r="A18" s="4" t="s">
        <v>574</v>
      </c>
      <c r="D18" s="5" t="n">
        <v>-13</v>
      </c>
    </row>
    <row r="19" spans="1:5">
      <c r="A19" s="4" t="s">
        <v>575</v>
      </c>
      <c r="D19" s="8" t="n">
        <v>0.1</v>
      </c>
    </row>
    <row r="20" spans="1:5">
      <c r="A20" s="4" t="s">
        <v>576</v>
      </c>
      <c r="D20" s="5" t="n">
        <v>0</v>
      </c>
    </row>
    <row r="21" spans="1:5">
      <c r="A21" s="4" t="s">
        <v>577</v>
      </c>
      <c r="D21" s="8" t="n">
        <v>0.1</v>
      </c>
    </row>
    <row r="22" spans="1:5">
      <c r="A22" s="4" t="s">
        <v>578</v>
      </c>
      <c r="B22" s="7" t="n">
        <v>-12.9</v>
      </c>
      <c r="D22" s="7" t="n">
        <v>-1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72</v>
      </c>
      <c r="D1" s="2" t="s">
        <v>1</v>
      </c>
    </row>
    <row r="2" spans="1:5">
      <c r="B2" s="2" t="s">
        <v>2</v>
      </c>
      <c r="C2" s="2" t="s">
        <v>73</v>
      </c>
      <c r="D2" s="2" t="s">
        <v>2</v>
      </c>
      <c r="E2" s="2" t="s">
        <v>73</v>
      </c>
    </row>
    <row r="3" spans="1:5">
      <c r="A3" s="3" t="s">
        <v>582</v>
      </c>
    </row>
    <row r="4" spans="1:5">
      <c r="A4" s="4" t="s">
        <v>77</v>
      </c>
      <c r="B4" s="7" t="n">
        <v>1420.4</v>
      </c>
      <c r="C4" s="7" t="n">
        <v>1376.9</v>
      </c>
      <c r="D4" s="7" t="n">
        <v>2724.7</v>
      </c>
      <c r="E4" s="7" t="n">
        <v>2701.6</v>
      </c>
    </row>
    <row r="5" spans="1:5">
      <c r="A5" s="4" t="s">
        <v>84</v>
      </c>
      <c r="B5" s="8" t="n">
        <v>-91.5</v>
      </c>
      <c r="C5" s="8" t="n">
        <v>-86.90000000000001</v>
      </c>
      <c r="D5" s="8" t="n">
        <v>-180.2</v>
      </c>
      <c r="E5" s="8" t="n">
        <v>-173.8</v>
      </c>
    </row>
    <row r="6" spans="1:5">
      <c r="A6" s="4" t="s">
        <v>583</v>
      </c>
      <c r="B6" s="8" t="n">
        <v>298.7</v>
      </c>
      <c r="C6" s="8" t="n">
        <v>290.7</v>
      </c>
      <c r="D6" s="8" t="n">
        <v>583.2</v>
      </c>
      <c r="E6" s="8" t="n">
        <v>510.9</v>
      </c>
    </row>
    <row r="7" spans="1:5">
      <c r="A7" s="4" t="s">
        <v>584</v>
      </c>
      <c r="B7" s="8" t="n">
        <v>-108.4</v>
      </c>
      <c r="C7" s="8" t="n">
        <v>-111.7</v>
      </c>
      <c r="D7" s="8" t="n">
        <v>-220.3</v>
      </c>
      <c r="E7" s="8" t="n">
        <v>-199.3</v>
      </c>
    </row>
    <row r="8" spans="1:5">
      <c r="A8" s="4" t="s">
        <v>585</v>
      </c>
      <c r="B8" s="8" t="n">
        <v>190.3</v>
      </c>
      <c r="C8" s="5" t="n">
        <v>179</v>
      </c>
      <c r="D8" s="8" t="n">
        <v>362.9</v>
      </c>
      <c r="E8" s="8" t="n">
        <v>311.6</v>
      </c>
    </row>
    <row r="9" spans="1:5">
      <c r="A9" s="4" t="s">
        <v>586</v>
      </c>
    </row>
    <row r="10" spans="1:5">
      <c r="A10" s="3" t="s">
        <v>582</v>
      </c>
    </row>
    <row r="11" spans="1:5">
      <c r="A11" s="4" t="s">
        <v>585</v>
      </c>
      <c r="B11" s="8" t="n">
        <v>-4.2</v>
      </c>
      <c r="C11" s="8" t="n">
        <v>0.1</v>
      </c>
      <c r="D11" s="8" t="n">
        <v>-7.9</v>
      </c>
      <c r="E11" s="8" t="n">
        <v>0.4</v>
      </c>
    </row>
    <row r="12" spans="1:5">
      <c r="A12" s="4" t="s">
        <v>587</v>
      </c>
    </row>
    <row r="13" spans="1:5">
      <c r="A13" s="3" t="s">
        <v>582</v>
      </c>
    </row>
    <row r="14" spans="1:5">
      <c r="A14" s="4" t="s">
        <v>583</v>
      </c>
      <c r="B14" s="8" t="n">
        <v>-6.9</v>
      </c>
      <c r="C14" s="8" t="n">
        <v>0.2</v>
      </c>
      <c r="D14" s="8" t="n">
        <v>-13.2</v>
      </c>
      <c r="E14" s="8" t="n">
        <v>0.7</v>
      </c>
    </row>
    <row r="15" spans="1:5">
      <c r="A15" s="4" t="s">
        <v>584</v>
      </c>
      <c r="B15" s="8" t="n">
        <v>2.7</v>
      </c>
      <c r="C15" s="8" t="n">
        <v>-0.1</v>
      </c>
      <c r="D15" s="8" t="n">
        <v>5.3</v>
      </c>
      <c r="E15" s="8" t="n">
        <v>-0.3</v>
      </c>
    </row>
    <row r="16" spans="1:5">
      <c r="A16" s="4" t="s">
        <v>588</v>
      </c>
    </row>
    <row r="17" spans="1:5">
      <c r="A17" s="3" t="s">
        <v>582</v>
      </c>
    </row>
    <row r="18" spans="1:5">
      <c r="A18" s="4" t="s">
        <v>77</v>
      </c>
      <c r="B18" s="8" t="n">
        <v>-6.3</v>
      </c>
      <c r="C18" s="8" t="n">
        <v>0.8</v>
      </c>
      <c r="D18" s="8" t="n">
        <v>-11.9</v>
      </c>
      <c r="E18" s="5" t="n">
        <v>2</v>
      </c>
    </row>
    <row r="19" spans="1:5">
      <c r="A19" s="4" t="s">
        <v>589</v>
      </c>
    </row>
    <row r="20" spans="1:5">
      <c r="A20" s="3" t="s">
        <v>582</v>
      </c>
    </row>
    <row r="21" spans="1:5">
      <c r="A21" s="4" t="s">
        <v>84</v>
      </c>
      <c r="B21" s="7" t="n">
        <v>-0.6</v>
      </c>
      <c r="C21" s="7" t="n">
        <v>-0.6</v>
      </c>
      <c r="D21" s="7" t="n">
        <v>-1.3</v>
      </c>
      <c r="E21" s="7"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11"/>
  </cols>
  <sheetData>
    <row r="1" spans="1:2">
      <c r="A1" s="1" t="s">
        <v>590</v>
      </c>
      <c r="B1" s="2" t="s">
        <v>591</v>
      </c>
    </row>
    <row r="2" spans="1:2">
      <c r="A2" s="4" t="s">
        <v>592</v>
      </c>
    </row>
    <row r="3" spans="1:2">
      <c r="A3" s="3" t="s">
        <v>593</v>
      </c>
    </row>
    <row r="4" spans="1:2">
      <c r="A4" s="4" t="s">
        <v>594</v>
      </c>
      <c r="B4" s="5" t="n">
        <v>13500000</v>
      </c>
    </row>
    <row r="5" spans="1:2">
      <c r="A5" s="4" t="s">
        <v>595</v>
      </c>
      <c r="B5" s="11" t="n">
        <v>3.76</v>
      </c>
    </row>
    <row r="6" spans="1:2">
      <c r="A6" s="4" t="s">
        <v>596</v>
      </c>
    </row>
    <row r="7" spans="1:2">
      <c r="A7" s="3" t="s">
        <v>593</v>
      </c>
    </row>
    <row r="8" spans="1:2">
      <c r="A8" s="4" t="s">
        <v>594</v>
      </c>
      <c r="B8" s="5" t="n">
        <v>24120000</v>
      </c>
    </row>
    <row r="9" spans="1:2">
      <c r="A9" s="4" t="s">
        <v>595</v>
      </c>
      <c r="B9" s="11" t="n">
        <v>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9"/>
    <col customWidth="1" max="8" min="8" width="25"/>
  </cols>
  <sheetData>
    <row r="1" spans="1:8">
      <c r="A1" s="1" t="s">
        <v>112</v>
      </c>
      <c r="B1" s="2" t="s">
        <v>113</v>
      </c>
      <c r="C1" s="2" t="s">
        <v>114</v>
      </c>
      <c r="D1" s="2" t="s">
        <v>115</v>
      </c>
      <c r="E1" s="2" t="s">
        <v>116</v>
      </c>
      <c r="F1" s="2" t="s">
        <v>117</v>
      </c>
      <c r="G1" s="2" t="s">
        <v>118</v>
      </c>
      <c r="H1" s="2" t="s">
        <v>119</v>
      </c>
    </row>
    <row r="2" spans="1:8">
      <c r="A2" s="4" t="s">
        <v>120</v>
      </c>
      <c r="C2" s="8" t="n">
        <v>414.4</v>
      </c>
      <c r="F2" s="8" t="n">
        <v>61.7</v>
      </c>
    </row>
    <row r="3" spans="1:8">
      <c r="A3" s="4" t="s">
        <v>121</v>
      </c>
      <c r="B3" s="7" t="n">
        <v>7747.8</v>
      </c>
      <c r="C3" s="7" t="n">
        <v>4.1</v>
      </c>
      <c r="D3" s="7" t="n">
        <v>6876.9</v>
      </c>
      <c r="E3" s="9" t="n">
        <v>2795</v>
      </c>
      <c r="F3" s="7" t="n">
        <v>-1901.8</v>
      </c>
      <c r="G3" s="7" t="n">
        <v>-28.9</v>
      </c>
      <c r="H3" s="7" t="n">
        <v>2.5</v>
      </c>
    </row>
    <row r="4" spans="1:8">
      <c r="A4" s="3" t="s">
        <v>122</v>
      </c>
    </row>
    <row r="5" spans="1:8">
      <c r="A5" s="4" t="s">
        <v>90</v>
      </c>
      <c r="B5" s="8" t="n">
        <v>362.9</v>
      </c>
      <c r="C5" s="5" t="n">
        <v>0</v>
      </c>
      <c r="D5" s="5" t="n">
        <v>0</v>
      </c>
      <c r="E5" s="8" t="n">
        <v>362.7</v>
      </c>
      <c r="F5" s="5" t="n">
        <v>0</v>
      </c>
      <c r="G5" s="5" t="n">
        <v>0</v>
      </c>
      <c r="H5" s="8" t="n">
        <v>0.2</v>
      </c>
    </row>
    <row r="6" spans="1:8">
      <c r="A6" s="4" t="s">
        <v>123</v>
      </c>
      <c r="B6" s="8" t="n">
        <v>7.2</v>
      </c>
      <c r="C6" s="5" t="n">
        <v>0</v>
      </c>
      <c r="D6" s="5" t="n">
        <v>0</v>
      </c>
      <c r="E6" s="5" t="n">
        <v>0</v>
      </c>
      <c r="F6" s="5" t="n">
        <v>0</v>
      </c>
      <c r="G6" s="8" t="n">
        <v>7.2</v>
      </c>
      <c r="H6" s="5" t="n">
        <v>0</v>
      </c>
    </row>
    <row r="7" spans="1:8">
      <c r="A7" s="4" t="s">
        <v>124</v>
      </c>
      <c r="B7" s="8" t="n">
        <v>-196.3</v>
      </c>
      <c r="C7" s="9" t="n">
        <v>0</v>
      </c>
      <c r="D7" s="5" t="n">
        <v>0</v>
      </c>
      <c r="E7" s="8" t="n">
        <v>-196.3</v>
      </c>
      <c r="F7" s="9" t="n">
        <v>0</v>
      </c>
      <c r="G7" s="5" t="n">
        <v>0</v>
      </c>
      <c r="H7" s="5" t="n">
        <v>0</v>
      </c>
    </row>
    <row r="8" spans="1:8">
      <c r="A8" s="4" t="s">
        <v>125</v>
      </c>
      <c r="C8" s="8" t="n">
        <v>1.6</v>
      </c>
      <c r="F8" s="5" t="n">
        <v>0</v>
      </c>
    </row>
    <row r="9" spans="1:8">
      <c r="A9" s="4" t="s">
        <v>126</v>
      </c>
      <c r="B9" s="8" t="n">
        <v>37.8</v>
      </c>
      <c r="C9" s="9" t="n">
        <v>0</v>
      </c>
      <c r="D9" s="8" t="n">
        <v>37.8</v>
      </c>
      <c r="E9" s="5" t="n">
        <v>0</v>
      </c>
      <c r="F9" s="9" t="n">
        <v>0</v>
      </c>
      <c r="G9" s="5" t="n">
        <v>0</v>
      </c>
      <c r="H9" s="5" t="n">
        <v>0</v>
      </c>
    </row>
    <row r="10" spans="1:8">
      <c r="A10" s="4" t="s">
        <v>127</v>
      </c>
      <c r="B10" s="7" t="n">
        <v>11.2</v>
      </c>
      <c r="C10" s="9" t="n">
        <v>0</v>
      </c>
      <c r="D10" s="8" t="n">
        <v>12.4</v>
      </c>
      <c r="E10" s="8" t="n">
        <v>-1.2</v>
      </c>
      <c r="F10" s="9" t="n">
        <v>0</v>
      </c>
      <c r="G10" s="5" t="n">
        <v>0</v>
      </c>
      <c r="H10" s="5" t="n">
        <v>0</v>
      </c>
    </row>
    <row r="11" spans="1:8">
      <c r="A11" s="4" t="s">
        <v>128</v>
      </c>
      <c r="B11" s="5" t="n">
        <v>-5</v>
      </c>
      <c r="C11" s="5" t="n">
        <v>0</v>
      </c>
      <c r="F11" s="5" t="n">
        <v>-5</v>
      </c>
    </row>
    <row r="12" spans="1:8">
      <c r="A12" s="4" t="s">
        <v>129</v>
      </c>
      <c r="B12" s="7" t="n">
        <v>-205.4</v>
      </c>
      <c r="C12" s="9" t="n">
        <v>0</v>
      </c>
      <c r="D12" s="5" t="n">
        <v>0</v>
      </c>
      <c r="E12" s="5" t="n">
        <v>0</v>
      </c>
      <c r="F12" s="7" t="n">
        <v>-205.4</v>
      </c>
      <c r="G12" s="5" t="n">
        <v>0</v>
      </c>
      <c r="H12" s="5" t="n">
        <v>0</v>
      </c>
    </row>
    <row r="13" spans="1:8">
      <c r="A13" s="4" t="s">
        <v>130</v>
      </c>
      <c r="B13" s="8" t="n">
        <v>-0.5</v>
      </c>
      <c r="H13" s="8" t="n">
        <v>-0.5</v>
      </c>
    </row>
    <row r="14" spans="1:8">
      <c r="A14" s="4" t="s">
        <v>131</v>
      </c>
      <c r="C14" s="5" t="n">
        <v>416</v>
      </c>
      <c r="F14" s="8" t="n">
        <v>66.7</v>
      </c>
    </row>
    <row r="15" spans="1:8">
      <c r="A15" s="4" t="s">
        <v>132</v>
      </c>
      <c r="B15" s="7" t="n">
        <v>7764.7</v>
      </c>
      <c r="C15" s="7" t="n">
        <v>4.1</v>
      </c>
      <c r="D15" s="7" t="n">
        <v>6927.1</v>
      </c>
      <c r="E15" s="7" t="n">
        <v>2960.2</v>
      </c>
      <c r="F15" s="7" t="n">
        <v>-2107.2</v>
      </c>
      <c r="G15" s="7" t="n">
        <v>-21.7</v>
      </c>
      <c r="H15" s="7" t="n">
        <v>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23</v>
      </c>
    </row>
    <row r="2" spans="1:3">
      <c r="A2" s="3" t="s">
        <v>598</v>
      </c>
    </row>
    <row r="3" spans="1:3">
      <c r="A3" s="4" t="s">
        <v>281</v>
      </c>
      <c r="B3" s="7" t="n">
        <v>83.40000000000001</v>
      </c>
      <c r="C3" s="9" t="n">
        <v>0</v>
      </c>
    </row>
    <row r="4" spans="1:3">
      <c r="A4" s="4" t="s">
        <v>599</v>
      </c>
    </row>
    <row r="5" spans="1:3">
      <c r="A5" s="3" t="s">
        <v>600</v>
      </c>
    </row>
    <row r="6" spans="1:3">
      <c r="A6" s="4" t="s">
        <v>35</v>
      </c>
      <c r="B6" s="8" t="n">
        <v>123.2</v>
      </c>
      <c r="C6" s="8" t="n">
        <v>130.6</v>
      </c>
    </row>
    <row r="7" spans="1:3">
      <c r="A7" s="3" t="s">
        <v>598</v>
      </c>
    </row>
    <row r="8" spans="1:3">
      <c r="A8" s="4" t="s">
        <v>601</v>
      </c>
      <c r="B8" s="8" t="n">
        <v>8231.5</v>
      </c>
      <c r="C8" s="8" t="n">
        <v>7977.9</v>
      </c>
    </row>
    <row r="9" spans="1:3">
      <c r="A9" s="4" t="s">
        <v>281</v>
      </c>
      <c r="B9" s="8" t="n">
        <v>75.3</v>
      </c>
    </row>
    <row r="10" spans="1:3">
      <c r="A10" s="4" t="s">
        <v>602</v>
      </c>
      <c r="B10" s="8" t="n">
        <v>8331.700000000001</v>
      </c>
      <c r="C10" s="8" t="n">
        <v>8012.3</v>
      </c>
    </row>
    <row r="11" spans="1:3">
      <c r="A11" s="4" t="s">
        <v>603</v>
      </c>
    </row>
    <row r="12" spans="1:3">
      <c r="A12" s="3" t="s">
        <v>600</v>
      </c>
    </row>
    <row r="13" spans="1:3">
      <c r="A13" s="4" t="s">
        <v>35</v>
      </c>
      <c r="B13" s="8" t="n">
        <v>53.1</v>
      </c>
      <c r="C13" s="8" t="n">
        <v>59.7</v>
      </c>
    </row>
    <row r="14" spans="1:3">
      <c r="A14" s="3" t="s">
        <v>598</v>
      </c>
    </row>
    <row r="15" spans="1:3">
      <c r="A15" s="4" t="s">
        <v>601</v>
      </c>
      <c r="B15" s="5" t="n">
        <v>0</v>
      </c>
      <c r="C15" s="5" t="n">
        <v>0</v>
      </c>
    </row>
    <row r="16" spans="1:3">
      <c r="A16" s="4" t="s">
        <v>281</v>
      </c>
      <c r="B16" s="5" t="n">
        <v>0</v>
      </c>
    </row>
    <row r="17" spans="1:3">
      <c r="A17" s="4" t="s">
        <v>602</v>
      </c>
      <c r="B17" s="5" t="n">
        <v>0</v>
      </c>
      <c r="C17" s="5" t="n">
        <v>0</v>
      </c>
    </row>
    <row r="18" spans="1:3">
      <c r="A18" s="4" t="s">
        <v>604</v>
      </c>
    </row>
    <row r="19" spans="1:3">
      <c r="A19" s="3" t="s">
        <v>600</v>
      </c>
    </row>
    <row r="20" spans="1:3">
      <c r="A20" s="4" t="s">
        <v>35</v>
      </c>
      <c r="B20" s="8" t="n">
        <v>70.09999999999999</v>
      </c>
      <c r="C20" s="8" t="n">
        <v>70.90000000000001</v>
      </c>
    </row>
    <row r="21" spans="1:3">
      <c r="A21" s="3" t="s">
        <v>598</v>
      </c>
    </row>
    <row r="22" spans="1:3">
      <c r="A22" s="4" t="s">
        <v>601</v>
      </c>
      <c r="B22" s="8" t="n">
        <v>8231.5</v>
      </c>
      <c r="C22" s="8" t="n">
        <v>7977.9</v>
      </c>
    </row>
    <row r="23" spans="1:3">
      <c r="A23" s="4" t="s">
        <v>281</v>
      </c>
      <c r="B23" s="5" t="n">
        <v>0</v>
      </c>
    </row>
    <row r="24" spans="1:3">
      <c r="A24" s="4" t="s">
        <v>602</v>
      </c>
      <c r="B24" s="8" t="n">
        <v>8256.4</v>
      </c>
      <c r="C24" s="8" t="n">
        <v>8012.3</v>
      </c>
    </row>
    <row r="25" spans="1:3">
      <c r="A25" s="4" t="s">
        <v>605</v>
      </c>
    </row>
    <row r="26" spans="1:3">
      <c r="A26" s="3" t="s">
        <v>600</v>
      </c>
    </row>
    <row r="27" spans="1:3">
      <c r="A27" s="4" t="s">
        <v>35</v>
      </c>
      <c r="B27" s="5" t="n">
        <v>0</v>
      </c>
      <c r="C27" s="5" t="n">
        <v>0</v>
      </c>
    </row>
    <row r="28" spans="1:3">
      <c r="A28" s="3" t="s">
        <v>598</v>
      </c>
    </row>
    <row r="29" spans="1:3">
      <c r="A29" s="4" t="s">
        <v>601</v>
      </c>
      <c r="B29" s="5" t="n">
        <v>0</v>
      </c>
      <c r="C29" s="5" t="n">
        <v>0</v>
      </c>
    </row>
    <row r="30" spans="1:3">
      <c r="A30" s="4" t="s">
        <v>281</v>
      </c>
      <c r="B30" s="8" t="n">
        <v>75.3</v>
      </c>
    </row>
    <row r="31" spans="1:3">
      <c r="A31" s="4" t="s">
        <v>602</v>
      </c>
      <c r="B31" s="8" t="n">
        <v>75.3</v>
      </c>
      <c r="C31" s="5" t="n">
        <v>0</v>
      </c>
    </row>
    <row r="32" spans="1:3">
      <c r="A32" s="4" t="s">
        <v>606</v>
      </c>
    </row>
    <row r="33" spans="1:3">
      <c r="A33" s="3" t="s">
        <v>598</v>
      </c>
    </row>
    <row r="34" spans="1:3">
      <c r="A34" s="4" t="s">
        <v>607</v>
      </c>
      <c r="B34" s="8" t="n">
        <v>24.9</v>
      </c>
      <c r="C34" s="8" t="n">
        <v>34.4</v>
      </c>
    </row>
    <row r="35" spans="1:3">
      <c r="A35" s="4" t="s">
        <v>608</v>
      </c>
    </row>
    <row r="36" spans="1:3">
      <c r="A36" s="3" t="s">
        <v>598</v>
      </c>
    </row>
    <row r="37" spans="1:3">
      <c r="A37" s="4" t="s">
        <v>607</v>
      </c>
      <c r="B37" s="5" t="n">
        <v>0</v>
      </c>
      <c r="C37" s="5" t="n">
        <v>0</v>
      </c>
    </row>
    <row r="38" spans="1:3">
      <c r="A38" s="4" t="s">
        <v>609</v>
      </c>
    </row>
    <row r="39" spans="1:3">
      <c r="A39" s="3" t="s">
        <v>598</v>
      </c>
    </row>
    <row r="40" spans="1:3">
      <c r="A40" s="4" t="s">
        <v>607</v>
      </c>
      <c r="C40" s="8" t="n">
        <v>34.4</v>
      </c>
    </row>
    <row r="41" spans="1:3">
      <c r="A41" s="4" t="s">
        <v>610</v>
      </c>
    </row>
    <row r="42" spans="1:3">
      <c r="A42" s="3" t="s">
        <v>598</v>
      </c>
    </row>
    <row r="43" spans="1:3">
      <c r="A43" s="4" t="s">
        <v>607</v>
      </c>
      <c r="B43" s="5" t="n">
        <v>0</v>
      </c>
      <c r="C43" s="5" t="n">
        <v>0</v>
      </c>
    </row>
    <row r="44" spans="1:3">
      <c r="A44" s="4" t="s">
        <v>611</v>
      </c>
    </row>
    <row r="45" spans="1:3">
      <c r="A45" s="3" t="s">
        <v>600</v>
      </c>
    </row>
    <row r="46" spans="1:3">
      <c r="A46" s="4" t="s">
        <v>612</v>
      </c>
      <c r="B46" s="8" t="n">
        <v>11.8</v>
      </c>
      <c r="C46" s="8" t="n">
        <v>14.1</v>
      </c>
    </row>
    <row r="47" spans="1:3">
      <c r="A47" s="4" t="s">
        <v>613</v>
      </c>
    </row>
    <row r="48" spans="1:3">
      <c r="A48" s="3" t="s">
        <v>600</v>
      </c>
    </row>
    <row r="49" spans="1:3">
      <c r="A49" s="4" t="s">
        <v>612</v>
      </c>
      <c r="B49" s="5" t="n">
        <v>0</v>
      </c>
      <c r="C49" s="5" t="n">
        <v>0</v>
      </c>
    </row>
    <row r="50" spans="1:3">
      <c r="A50" s="4" t="s">
        <v>614</v>
      </c>
    </row>
    <row r="51" spans="1:3">
      <c r="A51" s="3" t="s">
        <v>600</v>
      </c>
    </row>
    <row r="52" spans="1:3">
      <c r="A52" s="4" t="s">
        <v>612</v>
      </c>
      <c r="B52" s="8" t="n">
        <v>11.8</v>
      </c>
      <c r="C52" s="8" t="n">
        <v>14.1</v>
      </c>
    </row>
    <row r="53" spans="1:3">
      <c r="A53" s="4" t="s">
        <v>615</v>
      </c>
    </row>
    <row r="54" spans="1:3">
      <c r="A54" s="3" t="s">
        <v>600</v>
      </c>
    </row>
    <row r="55" spans="1:3">
      <c r="A55" s="4" t="s">
        <v>612</v>
      </c>
      <c r="B55" s="5" t="n">
        <v>0</v>
      </c>
      <c r="C55" s="5" t="n">
        <v>0</v>
      </c>
    </row>
    <row r="56" spans="1:3">
      <c r="A56" s="4" t="s">
        <v>616</v>
      </c>
    </row>
    <row r="57" spans="1:3">
      <c r="A57" s="3" t="s">
        <v>600</v>
      </c>
    </row>
    <row r="58" spans="1:3">
      <c r="A58" s="4" t="s">
        <v>617</v>
      </c>
      <c r="B58" s="8" t="n">
        <v>53.1</v>
      </c>
      <c r="C58" s="8" t="n">
        <v>59.7</v>
      </c>
    </row>
    <row r="59" spans="1:3">
      <c r="A59" s="4" t="s">
        <v>618</v>
      </c>
    </row>
    <row r="60" spans="1:3">
      <c r="A60" s="3" t="s">
        <v>600</v>
      </c>
    </row>
    <row r="61" spans="1:3">
      <c r="A61" s="4" t="s">
        <v>617</v>
      </c>
      <c r="B61" s="8" t="n">
        <v>53.1</v>
      </c>
      <c r="C61" s="8" t="n">
        <v>59.7</v>
      </c>
    </row>
    <row r="62" spans="1:3">
      <c r="A62" s="4" t="s">
        <v>619</v>
      </c>
    </row>
    <row r="63" spans="1:3">
      <c r="A63" s="3" t="s">
        <v>600</v>
      </c>
    </row>
    <row r="64" spans="1:3">
      <c r="A64" s="4" t="s">
        <v>617</v>
      </c>
      <c r="B64" s="5" t="n">
        <v>0</v>
      </c>
      <c r="C64" s="5" t="n">
        <v>0</v>
      </c>
    </row>
    <row r="65" spans="1:3">
      <c r="A65" s="4" t="s">
        <v>620</v>
      </c>
    </row>
    <row r="66" spans="1:3">
      <c r="A66" s="3" t="s">
        <v>600</v>
      </c>
    </row>
    <row r="67" spans="1:3">
      <c r="A67" s="4" t="s">
        <v>617</v>
      </c>
      <c r="B67" s="5" t="n">
        <v>0</v>
      </c>
      <c r="C67" s="5" t="n">
        <v>0</v>
      </c>
    </row>
    <row r="68" spans="1:3">
      <c r="A68" s="4" t="s">
        <v>621</v>
      </c>
    </row>
    <row r="69" spans="1:3">
      <c r="A69" s="3" t="s">
        <v>600</v>
      </c>
    </row>
    <row r="70" spans="1:3">
      <c r="A70" s="4" t="s">
        <v>622</v>
      </c>
      <c r="B70" s="8" t="n">
        <v>58.3</v>
      </c>
      <c r="C70" s="8" t="n">
        <v>56.8</v>
      </c>
    </row>
    <row r="71" spans="1:3">
      <c r="A71" s="4" t="s">
        <v>623</v>
      </c>
    </row>
    <row r="72" spans="1:3">
      <c r="A72" s="3" t="s">
        <v>600</v>
      </c>
    </row>
    <row r="73" spans="1:3">
      <c r="A73" s="4" t="s">
        <v>622</v>
      </c>
      <c r="B73" s="5" t="n">
        <v>0</v>
      </c>
      <c r="C73" s="5" t="n">
        <v>0</v>
      </c>
    </row>
    <row r="74" spans="1:3">
      <c r="A74" s="4" t="s">
        <v>624</v>
      </c>
    </row>
    <row r="75" spans="1:3">
      <c r="A75" s="3" t="s">
        <v>600</v>
      </c>
    </row>
    <row r="76" spans="1:3">
      <c r="A76" s="4" t="s">
        <v>622</v>
      </c>
      <c r="B76" s="8" t="n">
        <v>58.3</v>
      </c>
      <c r="C76" s="8" t="n">
        <v>56.8</v>
      </c>
    </row>
    <row r="77" spans="1:3">
      <c r="A77" s="4" t="s">
        <v>625</v>
      </c>
    </row>
    <row r="78" spans="1:3">
      <c r="A78" s="3" t="s">
        <v>600</v>
      </c>
    </row>
    <row r="79" spans="1:3">
      <c r="A79" s="4" t="s">
        <v>622</v>
      </c>
      <c r="B79" s="5" t="n">
        <v>0</v>
      </c>
      <c r="C79" s="5" t="n">
        <v>0</v>
      </c>
    </row>
    <row r="80" spans="1:3">
      <c r="A80" s="4" t="s">
        <v>626</v>
      </c>
    </row>
    <row r="81" spans="1:3">
      <c r="A81" s="3" t="s">
        <v>600</v>
      </c>
    </row>
    <row r="82" spans="1:3">
      <c r="A82" s="4" t="s">
        <v>35</v>
      </c>
      <c r="B82" s="8" t="n">
        <v>123.2</v>
      </c>
      <c r="C82" s="8" t="n">
        <v>130.6</v>
      </c>
    </row>
    <row r="83" spans="1:3">
      <c r="A83" s="3" t="s">
        <v>598</v>
      </c>
    </row>
    <row r="84" spans="1:3">
      <c r="A84" s="4" t="s">
        <v>601</v>
      </c>
      <c r="B84" s="8" t="n">
        <v>7552.6</v>
      </c>
      <c r="C84" s="8" t="n">
        <v>7061.2</v>
      </c>
    </row>
    <row r="85" spans="1:3">
      <c r="A85" s="4" t="s">
        <v>281</v>
      </c>
      <c r="B85" s="8" t="n">
        <v>75.3</v>
      </c>
    </row>
    <row r="86" spans="1:3">
      <c r="A86" s="4" t="s">
        <v>602</v>
      </c>
      <c r="B86" s="8" t="n">
        <v>7652.8</v>
      </c>
      <c r="C86" s="8" t="n">
        <v>7095.6</v>
      </c>
    </row>
    <row r="87" spans="1:3">
      <c r="A87" s="4" t="s">
        <v>627</v>
      </c>
    </row>
    <row r="88" spans="1:3">
      <c r="A88" s="3" t="s">
        <v>598</v>
      </c>
    </row>
    <row r="89" spans="1:3">
      <c r="A89" s="4" t="s">
        <v>607</v>
      </c>
      <c r="B89" s="8" t="n">
        <v>24.9</v>
      </c>
      <c r="C89" s="8" t="n">
        <v>34.4</v>
      </c>
    </row>
    <row r="90" spans="1:3">
      <c r="A90" s="4" t="s">
        <v>628</v>
      </c>
    </row>
    <row r="91" spans="1:3">
      <c r="A91" s="3" t="s">
        <v>600</v>
      </c>
    </row>
    <row r="92" spans="1:3">
      <c r="A92" s="4" t="s">
        <v>612</v>
      </c>
      <c r="B92" s="8" t="n">
        <v>11.8</v>
      </c>
      <c r="C92" s="8" t="n">
        <v>14.1</v>
      </c>
    </row>
    <row r="93" spans="1:3">
      <c r="A93" s="4" t="s">
        <v>629</v>
      </c>
    </row>
    <row r="94" spans="1:3">
      <c r="A94" s="3" t="s">
        <v>600</v>
      </c>
    </row>
    <row r="95" spans="1:3">
      <c r="A95" s="4" t="s">
        <v>617</v>
      </c>
      <c r="B95" s="8" t="n">
        <v>53.1</v>
      </c>
      <c r="C95" s="8" t="n">
        <v>59.7</v>
      </c>
    </row>
    <row r="96" spans="1:3">
      <c r="A96" s="4" t="s">
        <v>630</v>
      </c>
    </row>
    <row r="97" spans="1:3">
      <c r="A97" s="3" t="s">
        <v>600</v>
      </c>
    </row>
    <row r="98" spans="1:3">
      <c r="A98" s="4" t="s">
        <v>622</v>
      </c>
      <c r="B98" s="7" t="n">
        <v>58.3</v>
      </c>
      <c r="C98" s="7" t="n">
        <v>5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1</v>
      </c>
      <c r="B1" s="2" t="s">
        <v>72</v>
      </c>
      <c r="D1" s="2" t="s">
        <v>1</v>
      </c>
    </row>
    <row r="2" spans="1:7">
      <c r="B2" s="2" t="s">
        <v>2</v>
      </c>
      <c r="C2" s="2" t="s">
        <v>73</v>
      </c>
      <c r="D2" s="2" t="s">
        <v>2</v>
      </c>
      <c r="E2" s="2" t="s">
        <v>73</v>
      </c>
      <c r="F2" s="2" t="s">
        <v>564</v>
      </c>
      <c r="G2" s="2" t="s">
        <v>23</v>
      </c>
    </row>
    <row r="3" spans="1:7">
      <c r="A3" s="3" t="s">
        <v>632</v>
      </c>
    </row>
    <row r="4" spans="1:7">
      <c r="A4" s="4" t="s">
        <v>633</v>
      </c>
      <c r="B4" s="7" t="n">
        <v>1.9</v>
      </c>
      <c r="C4" s="7" t="n">
        <v>1.9</v>
      </c>
      <c r="D4" s="7" t="n">
        <v>3.8</v>
      </c>
      <c r="E4" s="7" t="n">
        <v>3.8</v>
      </c>
    </row>
    <row r="5" spans="1:7">
      <c r="A5" s="4" t="s">
        <v>281</v>
      </c>
      <c r="B5" s="8" t="n">
        <v>83.40000000000001</v>
      </c>
      <c r="D5" s="8" t="n">
        <v>83.40000000000001</v>
      </c>
      <c r="G5" s="9" t="n">
        <v>0</v>
      </c>
    </row>
    <row r="6" spans="1:7">
      <c r="A6" s="4" t="s">
        <v>296</v>
      </c>
    </row>
    <row r="7" spans="1:7">
      <c r="A7" s="3" t="s">
        <v>632</v>
      </c>
    </row>
    <row r="8" spans="1:7">
      <c r="A8" s="4" t="s">
        <v>281</v>
      </c>
      <c r="F8" s="7" t="n">
        <v>75.3</v>
      </c>
    </row>
    <row r="9" spans="1:7">
      <c r="A9" s="4" t="s">
        <v>634</v>
      </c>
    </row>
    <row r="10" spans="1:7">
      <c r="A10" s="3" t="s">
        <v>632</v>
      </c>
    </row>
    <row r="11" spans="1:7">
      <c r="A11" s="4" t="s">
        <v>635</v>
      </c>
      <c r="B11" s="5" t="n">
        <v>7000</v>
      </c>
      <c r="D11" s="5" t="n">
        <v>7000</v>
      </c>
      <c r="G11" s="5" t="n">
        <v>6800</v>
      </c>
    </row>
    <row r="12" spans="1:7">
      <c r="A12" s="4" t="s">
        <v>636</v>
      </c>
      <c r="B12" s="5" t="n">
        <v>6400</v>
      </c>
      <c r="D12" s="5" t="n">
        <v>6400</v>
      </c>
      <c r="G12" s="5" t="n">
        <v>5900</v>
      </c>
    </row>
    <row r="13" spans="1:7">
      <c r="A13" s="4" t="s">
        <v>637</v>
      </c>
    </row>
    <row r="14" spans="1:7">
      <c r="A14" s="3" t="s">
        <v>632</v>
      </c>
    </row>
    <row r="15" spans="1:7">
      <c r="A15" s="4" t="s">
        <v>638</v>
      </c>
      <c r="B15" s="8" t="n">
        <v>5.6</v>
      </c>
      <c r="C15" s="8" t="n">
        <v>2.5</v>
      </c>
      <c r="D15" s="8" t="n">
        <v>5.8</v>
      </c>
      <c r="E15" s="8" t="n">
        <v>0.6</v>
      </c>
    </row>
    <row r="16" spans="1:7">
      <c r="A16" s="4" t="s">
        <v>639</v>
      </c>
    </row>
    <row r="17" spans="1:7">
      <c r="A17" s="3" t="s">
        <v>632</v>
      </c>
    </row>
    <row r="18" spans="1:7">
      <c r="A18" s="4" t="s">
        <v>638</v>
      </c>
      <c r="C18" s="8" t="n">
        <v>0.3</v>
      </c>
      <c r="E18" s="8" t="n">
        <v>0.2</v>
      </c>
    </row>
    <row r="19" spans="1:7">
      <c r="A19" s="4" t="s">
        <v>640</v>
      </c>
    </row>
    <row r="20" spans="1:7">
      <c r="A20" s="3" t="s">
        <v>632</v>
      </c>
    </row>
    <row r="21" spans="1:7">
      <c r="A21" s="4" t="s">
        <v>633</v>
      </c>
      <c r="B21" s="8" t="n">
        <v>0.2</v>
      </c>
      <c r="D21" s="8" t="n">
        <v>-0.1</v>
      </c>
    </row>
    <row r="22" spans="1:7">
      <c r="A22" s="4" t="s">
        <v>599</v>
      </c>
    </row>
    <row r="23" spans="1:7">
      <c r="A23" s="3" t="s">
        <v>632</v>
      </c>
    </row>
    <row r="24" spans="1:7">
      <c r="A24" s="4" t="s">
        <v>281</v>
      </c>
      <c r="B24" s="8" t="n">
        <v>75.3</v>
      </c>
      <c r="D24" s="8" t="n">
        <v>75.3</v>
      </c>
    </row>
    <row r="25" spans="1:7">
      <c r="A25" s="4" t="s">
        <v>641</v>
      </c>
    </row>
    <row r="26" spans="1:7">
      <c r="A26" s="3" t="s">
        <v>632</v>
      </c>
    </row>
    <row r="27" spans="1:7">
      <c r="A27" s="4" t="s">
        <v>642</v>
      </c>
      <c r="B27" s="7" t="n">
        <v>24.9</v>
      </c>
      <c r="D27" s="7" t="n">
        <v>24.9</v>
      </c>
      <c r="G27" s="7" t="n">
        <v>34.4</v>
      </c>
    </row>
    <row r="28" spans="1:7">
      <c r="A28" s="4" t="s">
        <v>643</v>
      </c>
    </row>
    <row r="29" spans="1:7">
      <c r="A29" s="3" t="s">
        <v>632</v>
      </c>
    </row>
    <row r="30" spans="1:7">
      <c r="A30" s="4" t="s">
        <v>633</v>
      </c>
      <c r="C30" s="7" t="n">
        <v>0.1</v>
      </c>
      <c r="E30" s="7"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644</v>
      </c>
      <c r="B1" s="2" t="s">
        <v>72</v>
      </c>
      <c r="D1" s="2" t="s">
        <v>1</v>
      </c>
    </row>
    <row r="2" spans="1:6">
      <c r="B2" s="2" t="s">
        <v>2</v>
      </c>
      <c r="C2" s="2" t="s">
        <v>73</v>
      </c>
      <c r="D2" s="2" t="s">
        <v>2</v>
      </c>
      <c r="E2" s="2" t="s">
        <v>73</v>
      </c>
      <c r="F2" s="2" t="s">
        <v>23</v>
      </c>
    </row>
    <row r="3" spans="1:6">
      <c r="A3" s="3" t="s">
        <v>262</v>
      </c>
    </row>
    <row r="4" spans="1:6">
      <c r="A4" s="4" t="s">
        <v>645</v>
      </c>
      <c r="B4" s="7" t="n">
        <v>2805.2</v>
      </c>
      <c r="C4" s="7" t="n">
        <v>2705.4</v>
      </c>
      <c r="D4" s="7" t="n">
        <v>5410.1</v>
      </c>
      <c r="E4" s="7" t="n">
        <v>5197.8</v>
      </c>
    </row>
    <row r="5" spans="1:6">
      <c r="A5" s="4" t="s">
        <v>646</v>
      </c>
      <c r="B5" s="8" t="n">
        <v>-493.8</v>
      </c>
      <c r="C5" s="8" t="n">
        <v>-476.2</v>
      </c>
      <c r="D5" s="8" t="n">
        <v>-929.3</v>
      </c>
      <c r="E5" s="8" t="n">
        <v>-891.5</v>
      </c>
    </row>
    <row r="6" spans="1:6">
      <c r="A6" s="4" t="s">
        <v>647</v>
      </c>
      <c r="B6" s="8" t="n">
        <v>2311.4</v>
      </c>
      <c r="C6" s="8" t="n">
        <v>2229.2</v>
      </c>
      <c r="D6" s="8" t="n">
        <v>4480.8</v>
      </c>
      <c r="E6" s="8" t="n">
        <v>4306.3</v>
      </c>
    </row>
    <row r="7" spans="1:6">
      <c r="A7" s="4" t="s">
        <v>648</v>
      </c>
      <c r="B7" s="8" t="n">
        <v>265.6</v>
      </c>
      <c r="C7" s="8" t="n">
        <v>249.7</v>
      </c>
      <c r="D7" s="8" t="n">
        <v>518.7</v>
      </c>
      <c r="E7" s="8" t="n">
        <v>482.3</v>
      </c>
    </row>
    <row r="8" spans="1:6">
      <c r="A8" s="4" t="s">
        <v>649</v>
      </c>
      <c r="B8" s="8" t="n">
        <v>389.2</v>
      </c>
      <c r="C8" s="8" t="n">
        <v>378.3</v>
      </c>
      <c r="D8" s="5" t="n">
        <v>762</v>
      </c>
      <c r="E8" s="8" t="n">
        <v>684.4</v>
      </c>
    </row>
    <row r="9" spans="1:6">
      <c r="A9" s="4" t="s">
        <v>650</v>
      </c>
      <c r="B9" s="8" t="n">
        <v>229.6</v>
      </c>
      <c r="C9" s="8" t="n">
        <v>258.8</v>
      </c>
      <c r="D9" s="8" t="n">
        <v>499.2</v>
      </c>
      <c r="E9" s="8" t="n">
        <v>472.9</v>
      </c>
    </row>
    <row r="10" spans="1:6">
      <c r="A10" s="4" t="s">
        <v>651</v>
      </c>
      <c r="B10" s="8" t="n">
        <v>20666.6</v>
      </c>
      <c r="C10" s="5" t="n">
        <v>19876</v>
      </c>
      <c r="D10" s="8" t="n">
        <v>20666.6</v>
      </c>
      <c r="E10" s="5" t="n">
        <v>19876</v>
      </c>
      <c r="F10" s="9" t="n">
        <v>20094</v>
      </c>
    </row>
    <row r="11" spans="1:6">
      <c r="A11" s="4" t="s">
        <v>311</v>
      </c>
    </row>
    <row r="12" spans="1:6">
      <c r="A12" s="3" t="s">
        <v>262</v>
      </c>
    </row>
    <row r="13" spans="1:6">
      <c r="A13" s="4" t="s">
        <v>645</v>
      </c>
      <c r="B13" s="8" t="n">
        <v>746.2</v>
      </c>
      <c r="C13" s="8" t="n">
        <v>740.5</v>
      </c>
      <c r="D13" s="8" t="n">
        <v>1444.6</v>
      </c>
      <c r="E13" s="8" t="n">
        <v>1429.3</v>
      </c>
    </row>
    <row r="14" spans="1:6">
      <c r="A14" s="4" t="s">
        <v>646</v>
      </c>
      <c r="B14" s="8" t="n">
        <v>-104.5</v>
      </c>
      <c r="C14" s="8" t="n">
        <v>-107.2</v>
      </c>
      <c r="D14" s="5" t="n">
        <v>-198</v>
      </c>
      <c r="E14" s="8" t="n">
        <v>-200.6</v>
      </c>
    </row>
    <row r="15" spans="1:6">
      <c r="A15" s="4" t="s">
        <v>647</v>
      </c>
      <c r="B15" s="8" t="n">
        <v>641.7</v>
      </c>
      <c r="C15" s="8" t="n">
        <v>633.3</v>
      </c>
      <c r="D15" s="8" t="n">
        <v>1246.6</v>
      </c>
      <c r="E15" s="8" t="n">
        <v>1228.7</v>
      </c>
    </row>
    <row r="16" spans="1:6">
      <c r="A16" s="4" t="s">
        <v>648</v>
      </c>
      <c r="B16" s="8" t="n">
        <v>68.40000000000001</v>
      </c>
      <c r="C16" s="8" t="n">
        <v>67.40000000000001</v>
      </c>
      <c r="D16" s="8" t="n">
        <v>134.5</v>
      </c>
      <c r="E16" s="8" t="n">
        <v>132.3</v>
      </c>
    </row>
    <row r="17" spans="1:6">
      <c r="A17" s="4" t="s">
        <v>649</v>
      </c>
      <c r="B17" s="8" t="n">
        <v>123.4</v>
      </c>
      <c r="C17" s="8" t="n">
        <v>111.5</v>
      </c>
      <c r="D17" s="8" t="n">
        <v>245.5</v>
      </c>
      <c r="E17" s="8" t="n">
        <v>213.5</v>
      </c>
    </row>
    <row r="18" spans="1:6">
      <c r="A18" s="4" t="s">
        <v>650</v>
      </c>
      <c r="B18" s="8" t="n">
        <v>51.4</v>
      </c>
      <c r="C18" s="8" t="n">
        <v>67.40000000000001</v>
      </c>
      <c r="D18" s="8" t="n">
        <v>82.40000000000001</v>
      </c>
      <c r="E18" s="8" t="n">
        <v>100.3</v>
      </c>
    </row>
    <row r="19" spans="1:6">
      <c r="A19" s="4" t="s">
        <v>651</v>
      </c>
      <c r="B19" s="8" t="n">
        <v>4461.5</v>
      </c>
      <c r="C19" s="8" t="n">
        <v>4618.9</v>
      </c>
      <c r="D19" s="8" t="n">
        <v>4461.5</v>
      </c>
      <c r="E19" s="8" t="n">
        <v>4618.9</v>
      </c>
    </row>
    <row r="20" spans="1:6">
      <c r="A20" s="4" t="s">
        <v>312</v>
      </c>
    </row>
    <row r="21" spans="1:6">
      <c r="A21" s="3" t="s">
        <v>262</v>
      </c>
    </row>
    <row r="22" spans="1:6">
      <c r="A22" s="4" t="s">
        <v>645</v>
      </c>
      <c r="B22" s="8" t="n">
        <v>854.2</v>
      </c>
      <c r="C22" s="8" t="n">
        <v>841.3</v>
      </c>
      <c r="D22" s="8" t="n">
        <v>1620.2</v>
      </c>
      <c r="E22" s="8" t="n">
        <v>1579.3</v>
      </c>
    </row>
    <row r="23" spans="1:6">
      <c r="A23" s="4" t="s">
        <v>646</v>
      </c>
      <c r="B23" s="8" t="n">
        <v>-168.3</v>
      </c>
      <c r="C23" s="8" t="n">
        <v>-165.2</v>
      </c>
      <c r="D23" s="8" t="n">
        <v>-305.9</v>
      </c>
      <c r="E23" s="8" t="n">
        <v>-298.6</v>
      </c>
    </row>
    <row r="24" spans="1:6">
      <c r="A24" s="4" t="s">
        <v>647</v>
      </c>
      <c r="B24" s="8" t="n">
        <v>685.9</v>
      </c>
      <c r="C24" s="8" t="n">
        <v>676.1</v>
      </c>
      <c r="D24" s="8" t="n">
        <v>1314.3</v>
      </c>
      <c r="E24" s="8" t="n">
        <v>1280.7</v>
      </c>
    </row>
    <row r="25" spans="1:6">
      <c r="A25" s="4" t="s">
        <v>648</v>
      </c>
      <c r="B25" s="8" t="n">
        <v>83.90000000000001</v>
      </c>
      <c r="C25" s="8" t="n">
        <v>81.40000000000001</v>
      </c>
      <c r="D25" s="8" t="n">
        <v>163.2</v>
      </c>
      <c r="E25" s="8" t="n">
        <v>157.7</v>
      </c>
    </row>
    <row r="26" spans="1:6">
      <c r="A26" s="4" t="s">
        <v>649</v>
      </c>
      <c r="B26" s="8" t="n">
        <v>137.5</v>
      </c>
      <c r="C26" s="8" t="n">
        <v>129.1</v>
      </c>
      <c r="D26" s="8" t="n">
        <v>262.7</v>
      </c>
      <c r="E26" s="5" t="n">
        <v>229</v>
      </c>
    </row>
    <row r="27" spans="1:6">
      <c r="A27" s="4" t="s">
        <v>650</v>
      </c>
      <c r="B27" s="8" t="n">
        <v>59.4</v>
      </c>
      <c r="C27" s="5" t="n">
        <v>103</v>
      </c>
      <c r="D27" s="8" t="n">
        <v>103.4</v>
      </c>
      <c r="E27" s="8" t="n">
        <v>140.7</v>
      </c>
    </row>
    <row r="28" spans="1:6">
      <c r="A28" s="4" t="s">
        <v>651</v>
      </c>
      <c r="B28" s="8" t="n">
        <v>5778.1</v>
      </c>
      <c r="C28" s="8" t="n">
        <v>5839.8</v>
      </c>
      <c r="D28" s="8" t="n">
        <v>5778.1</v>
      </c>
      <c r="E28" s="8" t="n">
        <v>5839.8</v>
      </c>
    </row>
    <row r="29" spans="1:6">
      <c r="A29" s="4" t="s">
        <v>313</v>
      </c>
    </row>
    <row r="30" spans="1:6">
      <c r="A30" s="3" t="s">
        <v>262</v>
      </c>
    </row>
    <row r="31" spans="1:6">
      <c r="A31" s="4" t="s">
        <v>645</v>
      </c>
      <c r="B31" s="8" t="n">
        <v>1159.8</v>
      </c>
      <c r="C31" s="8" t="n">
        <v>1073.2</v>
      </c>
      <c r="D31" s="5" t="n">
        <v>2259</v>
      </c>
      <c r="E31" s="8" t="n">
        <v>2093.3</v>
      </c>
    </row>
    <row r="32" spans="1:6">
      <c r="A32" s="4" t="s">
        <v>646</v>
      </c>
      <c r="B32" s="8" t="n">
        <v>-217.5</v>
      </c>
      <c r="C32" s="8" t="n">
        <v>-200.1</v>
      </c>
      <c r="D32" s="8" t="n">
        <v>-418.9</v>
      </c>
      <c r="E32" s="8" t="n">
        <v>-385.3</v>
      </c>
    </row>
    <row r="33" spans="1:6">
      <c r="A33" s="4" t="s">
        <v>647</v>
      </c>
      <c r="B33" s="8" t="n">
        <v>942.3</v>
      </c>
      <c r="C33" s="8" t="n">
        <v>873.1</v>
      </c>
      <c r="D33" s="8" t="n">
        <v>1840.1</v>
      </c>
      <c r="E33" s="5" t="n">
        <v>1708</v>
      </c>
    </row>
    <row r="34" spans="1:6">
      <c r="A34" s="4" t="s">
        <v>648</v>
      </c>
      <c r="B34" s="8" t="n">
        <v>102.7</v>
      </c>
      <c r="C34" s="5" t="n">
        <v>90</v>
      </c>
      <c r="D34" s="8" t="n">
        <v>199.5</v>
      </c>
      <c r="E34" s="5" t="n">
        <v>171</v>
      </c>
    </row>
    <row r="35" spans="1:6">
      <c r="A35" s="4" t="s">
        <v>649</v>
      </c>
      <c r="B35" s="8" t="n">
        <v>203.8</v>
      </c>
      <c r="C35" s="8" t="n">
        <v>201.6</v>
      </c>
      <c r="D35" s="8" t="n">
        <v>413.6</v>
      </c>
      <c r="E35" s="8" t="n">
        <v>404.9</v>
      </c>
    </row>
    <row r="36" spans="1:6">
      <c r="A36" s="4" t="s">
        <v>650</v>
      </c>
      <c r="B36" s="8" t="n">
        <v>92.3</v>
      </c>
      <c r="C36" s="8" t="n">
        <v>92.7</v>
      </c>
      <c r="D36" s="8" t="n">
        <v>184.7</v>
      </c>
      <c r="E36" s="8" t="n">
        <v>142.5</v>
      </c>
    </row>
    <row r="37" spans="1:6">
      <c r="A37" s="4" t="s">
        <v>651</v>
      </c>
      <c r="B37" s="8" t="n">
        <v>8997.9</v>
      </c>
      <c r="C37" s="8" t="n">
        <v>8233.799999999999</v>
      </c>
      <c r="D37" s="8" t="n">
        <v>8997.9</v>
      </c>
      <c r="E37" s="8" t="n">
        <v>8233.799999999999</v>
      </c>
    </row>
    <row r="38" spans="1:6">
      <c r="A38" s="4" t="s">
        <v>652</v>
      </c>
    </row>
    <row r="39" spans="1:6">
      <c r="A39" s="3" t="s">
        <v>262</v>
      </c>
    </row>
    <row r="40" spans="1:6">
      <c r="A40" s="4" t="s">
        <v>645</v>
      </c>
      <c r="B40" s="5" t="n">
        <v>45</v>
      </c>
      <c r="C40" s="8" t="n">
        <v>50.4</v>
      </c>
      <c r="D40" s="8" t="n">
        <v>86.3</v>
      </c>
      <c r="E40" s="8" t="n">
        <v>95.90000000000001</v>
      </c>
    </row>
    <row r="41" spans="1:6">
      <c r="A41" s="4" t="s">
        <v>646</v>
      </c>
      <c r="B41" s="8" t="n">
        <v>-3.5</v>
      </c>
      <c r="C41" s="8" t="n">
        <v>-3.7</v>
      </c>
      <c r="D41" s="8" t="n">
        <v>-6.5</v>
      </c>
      <c r="E41" s="5" t="n">
        <v>-7</v>
      </c>
    </row>
    <row r="42" spans="1:6">
      <c r="A42" s="4" t="s">
        <v>647</v>
      </c>
      <c r="B42" s="8" t="n">
        <v>41.5</v>
      </c>
      <c r="C42" s="8" t="n">
        <v>46.7</v>
      </c>
      <c r="D42" s="8" t="n">
        <v>79.8</v>
      </c>
      <c r="E42" s="8" t="n">
        <v>88.90000000000001</v>
      </c>
    </row>
    <row r="43" spans="1:6">
      <c r="A43" s="4" t="s">
        <v>648</v>
      </c>
      <c r="B43" s="8" t="n">
        <v>10.6</v>
      </c>
      <c r="C43" s="8" t="n">
        <v>10.9</v>
      </c>
      <c r="D43" s="8" t="n">
        <v>21.5</v>
      </c>
      <c r="E43" s="8" t="n">
        <v>21.3</v>
      </c>
    </row>
    <row r="44" spans="1:6">
      <c r="A44" s="4" t="s">
        <v>649</v>
      </c>
      <c r="B44" s="8" t="n">
        <v>-75.5</v>
      </c>
      <c r="C44" s="8" t="n">
        <v>-63.9</v>
      </c>
      <c r="D44" s="8" t="n">
        <v>-159.8</v>
      </c>
      <c r="E44" s="5" t="n">
        <v>-163</v>
      </c>
    </row>
    <row r="45" spans="1:6">
      <c r="A45" s="4" t="s">
        <v>650</v>
      </c>
      <c r="B45" s="8" t="n">
        <v>26.5</v>
      </c>
      <c r="C45" s="8" t="n">
        <v>-4.3</v>
      </c>
      <c r="D45" s="8" t="n">
        <v>128.7</v>
      </c>
      <c r="E45" s="8" t="n">
        <v>89.40000000000001</v>
      </c>
    </row>
    <row r="46" spans="1:6">
      <c r="A46" s="4" t="s">
        <v>651</v>
      </c>
      <c r="B46" s="7" t="n">
        <v>1429.1</v>
      </c>
      <c r="C46" s="7" t="n">
        <v>1183.5</v>
      </c>
      <c r="D46" s="7" t="n">
        <v>1429.1</v>
      </c>
      <c r="E46" s="7" t="n">
        <v>118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653</v>
      </c>
      <c r="B1" s="2" t="s">
        <v>72</v>
      </c>
      <c r="D1" s="2" t="s">
        <v>1</v>
      </c>
    </row>
    <row r="2" spans="1:5">
      <c r="B2" s="2" t="s">
        <v>2</v>
      </c>
      <c r="C2" s="2" t="s">
        <v>73</v>
      </c>
      <c r="D2" s="2" t="s">
        <v>2</v>
      </c>
      <c r="E2" s="2" t="s">
        <v>73</v>
      </c>
    </row>
    <row r="3" spans="1:5">
      <c r="A3" s="3" t="s">
        <v>264</v>
      </c>
    </row>
    <row r="4" spans="1:5">
      <c r="A4" s="4" t="s">
        <v>654</v>
      </c>
      <c r="B4" s="9" t="n">
        <v>1755</v>
      </c>
      <c r="C4" s="7" t="n">
        <v>1691.2</v>
      </c>
      <c r="D4" s="7" t="n">
        <v>3445.5</v>
      </c>
      <c r="E4" s="7" t="n">
        <v>3304.7</v>
      </c>
    </row>
    <row r="5" spans="1:5">
      <c r="A5" s="4" t="s">
        <v>655</v>
      </c>
      <c r="B5" s="8" t="n">
        <v>291.4</v>
      </c>
      <c r="C5" s="5" t="n">
        <v>276</v>
      </c>
      <c r="D5" s="8" t="n">
        <v>542.5</v>
      </c>
      <c r="E5" s="8" t="n">
        <v>513.9</v>
      </c>
    </row>
    <row r="6" spans="1:5">
      <c r="A6" s="4" t="s">
        <v>656</v>
      </c>
      <c r="B6" s="8" t="n">
        <v>-177.5</v>
      </c>
      <c r="C6" s="8" t="n">
        <v>-168.4</v>
      </c>
      <c r="D6" s="8" t="n">
        <v>-335.4</v>
      </c>
      <c r="E6" s="8" t="n">
        <v>-317.3</v>
      </c>
    </row>
    <row r="7" spans="1:5">
      <c r="A7" s="4" t="s">
        <v>657</v>
      </c>
      <c r="B7" s="8" t="n">
        <v>113.9</v>
      </c>
      <c r="C7" s="8" t="n">
        <v>107.6</v>
      </c>
      <c r="D7" s="8" t="n">
        <v>207.1</v>
      </c>
      <c r="E7" s="8" t="n">
        <v>196.6</v>
      </c>
    </row>
    <row r="8" spans="1:5">
      <c r="A8" s="4" t="s">
        <v>658</v>
      </c>
      <c r="B8" s="8" t="n">
        <v>531.4</v>
      </c>
      <c r="C8" s="8" t="n">
        <v>518.1</v>
      </c>
      <c r="D8" s="8" t="n">
        <v>987.8</v>
      </c>
      <c r="E8" s="8" t="n">
        <v>955.3</v>
      </c>
    </row>
    <row r="9" spans="1:5">
      <c r="A9" s="4" t="s">
        <v>656</v>
      </c>
      <c r="B9" s="8" t="n">
        <v>-250.3</v>
      </c>
      <c r="C9" s="8" t="n">
        <v>-245.9</v>
      </c>
      <c r="D9" s="8" t="n">
        <v>-467.8</v>
      </c>
      <c r="E9" s="8" t="n">
        <v>-455.4</v>
      </c>
    </row>
    <row r="10" spans="1:5">
      <c r="A10" s="4" t="s">
        <v>659</v>
      </c>
      <c r="B10" s="8" t="n">
        <v>281.1</v>
      </c>
      <c r="C10" s="8" t="n">
        <v>272.2</v>
      </c>
      <c r="D10" s="5" t="n">
        <v>520</v>
      </c>
      <c r="E10" s="8" t="n">
        <v>499.9</v>
      </c>
    </row>
    <row r="11" spans="1:5">
      <c r="A11" s="4" t="s">
        <v>660</v>
      </c>
      <c r="B11" s="5" t="n">
        <v>27</v>
      </c>
      <c r="C11" s="8" t="n">
        <v>9.699999999999999</v>
      </c>
      <c r="D11" s="8" t="n">
        <v>50.7</v>
      </c>
      <c r="E11" s="8" t="n">
        <v>18.8</v>
      </c>
    </row>
    <row r="12" spans="1:5">
      <c r="A12" s="4" t="s">
        <v>661</v>
      </c>
      <c r="B12" s="8" t="n">
        <v>92.90000000000001</v>
      </c>
      <c r="C12" s="8" t="n">
        <v>107.2</v>
      </c>
      <c r="D12" s="8" t="n">
        <v>178.3</v>
      </c>
      <c r="E12" s="8" t="n">
        <v>206.1</v>
      </c>
    </row>
    <row r="13" spans="1:5">
      <c r="A13" s="4" t="s">
        <v>662</v>
      </c>
      <c r="B13" s="8" t="n">
        <v>41.5</v>
      </c>
      <c r="C13" s="8" t="n">
        <v>41.3</v>
      </c>
      <c r="D13" s="8" t="n">
        <v>79.2</v>
      </c>
      <c r="E13" s="8" t="n">
        <v>80.2</v>
      </c>
    </row>
    <row r="14" spans="1:5">
      <c r="A14" s="4" t="s">
        <v>663</v>
      </c>
      <c r="B14" s="8" t="n">
        <v>134.4</v>
      </c>
      <c r="C14" s="8" t="n">
        <v>148.5</v>
      </c>
      <c r="D14" s="8" t="n">
        <v>257.5</v>
      </c>
      <c r="E14" s="8" t="n">
        <v>286.3</v>
      </c>
    </row>
    <row r="15" spans="1:5">
      <c r="A15" s="4" t="s">
        <v>647</v>
      </c>
      <c r="B15" s="7" t="n">
        <v>2311.4</v>
      </c>
      <c r="C15" s="7" t="n">
        <v>2229.2</v>
      </c>
      <c r="D15" s="7" t="n">
        <v>4480.8</v>
      </c>
      <c r="E15" s="7" t="n">
        <v>4306.3</v>
      </c>
    </row>
    <row r="16" spans="1:5">
      <c r="A16" s="4" t="s">
        <v>664</v>
      </c>
      <c r="B16" s="4" t="s">
        <v>665</v>
      </c>
      <c r="C16" s="4" t="s">
        <v>665</v>
      </c>
      <c r="D16" s="4" t="s">
        <v>666</v>
      </c>
      <c r="E16" s="4" t="s">
        <v>667</v>
      </c>
    </row>
    <row r="17" spans="1:5">
      <c r="A17" s="4" t="s">
        <v>668</v>
      </c>
      <c r="B17" s="4" t="s">
        <v>669</v>
      </c>
      <c r="C17" s="4" t="s">
        <v>670</v>
      </c>
      <c r="D17" s="4" t="s">
        <v>671</v>
      </c>
      <c r="E17" s="4" t="s">
        <v>671</v>
      </c>
    </row>
    <row r="18" spans="1:5">
      <c r="A18" s="4" t="s">
        <v>672</v>
      </c>
      <c r="B18" s="4" t="s">
        <v>673</v>
      </c>
      <c r="C18" s="4" t="s">
        <v>673</v>
      </c>
      <c r="D18" s="4" t="s">
        <v>674</v>
      </c>
      <c r="E18" s="4" t="s">
        <v>674</v>
      </c>
    </row>
    <row r="19" spans="1:5">
      <c r="A19" s="4" t="s">
        <v>675</v>
      </c>
      <c r="B19" s="4" t="s">
        <v>676</v>
      </c>
      <c r="C19" s="4" t="s">
        <v>677</v>
      </c>
      <c r="D19" s="4" t="s">
        <v>676</v>
      </c>
      <c r="E19" s="4" t="s">
        <v>677</v>
      </c>
    </row>
    <row r="20" spans="1:5">
      <c r="A20" s="4" t="s">
        <v>678</v>
      </c>
      <c r="B20" s="4" t="s">
        <v>440</v>
      </c>
      <c r="C20" s="4" t="s">
        <v>670</v>
      </c>
      <c r="D20" s="4" t="s">
        <v>440</v>
      </c>
      <c r="E20" s="4" t="s">
        <v>670</v>
      </c>
    </row>
    <row r="21" spans="1:5">
      <c r="A21" s="4" t="s">
        <v>679</v>
      </c>
      <c r="B21" s="4" t="s">
        <v>680</v>
      </c>
      <c r="C21" s="4" t="s">
        <v>681</v>
      </c>
      <c r="D21" s="4" t="s">
        <v>680</v>
      </c>
      <c r="E21" s="4" t="s">
        <v>681</v>
      </c>
    </row>
    <row r="22" spans="1:5">
      <c r="A22" s="4" t="s">
        <v>682</v>
      </c>
      <c r="B22" s="4" t="s">
        <v>683</v>
      </c>
      <c r="C22" s="4" t="s">
        <v>684</v>
      </c>
      <c r="D22" s="4" t="s">
        <v>683</v>
      </c>
      <c r="E22" s="4" t="s">
        <v>684</v>
      </c>
    </row>
    <row r="23" spans="1:5">
      <c r="A23" s="4" t="s">
        <v>685</v>
      </c>
      <c r="B23" s="4" t="s">
        <v>686</v>
      </c>
      <c r="C23" s="4" t="s">
        <v>686</v>
      </c>
      <c r="D23" s="4" t="s">
        <v>686</v>
      </c>
      <c r="E23" s="4" t="s">
        <v>686</v>
      </c>
    </row>
    <row r="24" spans="1:5">
      <c r="A24" s="4" t="s">
        <v>687</v>
      </c>
    </row>
    <row r="25" spans="1:5">
      <c r="A25" s="3" t="s">
        <v>264</v>
      </c>
    </row>
    <row r="26" spans="1:5">
      <c r="A26" s="4" t="s">
        <v>654</v>
      </c>
      <c r="B26" s="7" t="n">
        <v>565.8</v>
      </c>
      <c r="C26" s="7" t="n">
        <v>549.5</v>
      </c>
      <c r="D26" s="7" t="n">
        <v>1117.5</v>
      </c>
      <c r="E26" s="7" t="n">
        <v>1087.4</v>
      </c>
    </row>
    <row r="27" spans="1:5">
      <c r="A27" s="4" t="s">
        <v>664</v>
      </c>
      <c r="B27" s="4" t="s">
        <v>688</v>
      </c>
      <c r="C27" s="4" t="s">
        <v>689</v>
      </c>
      <c r="D27" s="4" t="s">
        <v>690</v>
      </c>
      <c r="E27" s="4" t="s">
        <v>691</v>
      </c>
    </row>
    <row r="28" spans="1:5">
      <c r="A28" s="4" t="s">
        <v>692</v>
      </c>
    </row>
    <row r="29" spans="1:5">
      <c r="A29" s="3" t="s">
        <v>264</v>
      </c>
    </row>
    <row r="30" spans="1:5">
      <c r="A30" s="4" t="s">
        <v>654</v>
      </c>
      <c r="B30" s="7" t="n">
        <v>699.1</v>
      </c>
      <c r="C30" s="7" t="n">
        <v>677.2</v>
      </c>
      <c r="D30" s="7" t="n">
        <v>1393.9</v>
      </c>
      <c r="E30" s="7" t="n">
        <v>1341.4</v>
      </c>
    </row>
    <row r="31" spans="1:5">
      <c r="A31" s="4" t="s">
        <v>664</v>
      </c>
      <c r="B31" s="4" t="s">
        <v>693</v>
      </c>
      <c r="C31" s="4" t="s">
        <v>694</v>
      </c>
      <c r="D31" s="4" t="s">
        <v>695</v>
      </c>
      <c r="E31" s="4" t="s">
        <v>695</v>
      </c>
    </row>
    <row r="32" spans="1:5">
      <c r="A32" s="4" t="s">
        <v>696</v>
      </c>
    </row>
    <row r="33" spans="1:5">
      <c r="A33" s="3" t="s">
        <v>264</v>
      </c>
    </row>
    <row r="34" spans="1:5">
      <c r="A34" s="4" t="s">
        <v>654</v>
      </c>
      <c r="B34" s="7" t="n">
        <v>480.5</v>
      </c>
      <c r="C34" s="7" t="n">
        <v>455.1</v>
      </c>
      <c r="D34" s="7" t="n">
        <v>915.5</v>
      </c>
      <c r="E34" s="7" t="n">
        <v>857.5</v>
      </c>
    </row>
    <row r="35" spans="1:5">
      <c r="A35" s="4" t="s">
        <v>664</v>
      </c>
      <c r="B35" s="4" t="s">
        <v>697</v>
      </c>
      <c r="C35" s="4" t="s">
        <v>698</v>
      </c>
      <c r="D35" s="4" t="s">
        <v>698</v>
      </c>
      <c r="E35" s="4" t="s">
        <v>699</v>
      </c>
    </row>
    <row r="36" spans="1:5">
      <c r="A36" s="4" t="s">
        <v>700</v>
      </c>
    </row>
    <row r="37" spans="1:5">
      <c r="A37" s="3" t="s">
        <v>264</v>
      </c>
    </row>
    <row r="38" spans="1:5">
      <c r="A38" s="4" t="s">
        <v>654</v>
      </c>
      <c r="B38" s="7" t="n">
        <v>9.6</v>
      </c>
      <c r="C38" s="7" t="n">
        <v>9.4</v>
      </c>
      <c r="D38" s="7" t="n">
        <v>18.6</v>
      </c>
      <c r="E38" s="7" t="n">
        <v>18.4</v>
      </c>
    </row>
    <row r="39" spans="1:5">
      <c r="A39" s="4" t="s">
        <v>664</v>
      </c>
      <c r="B39" s="4" t="s">
        <v>677</v>
      </c>
      <c r="C39" s="4" t="s">
        <v>677</v>
      </c>
      <c r="D39" s="4" t="s">
        <v>677</v>
      </c>
      <c r="E39" s="4" t="s">
        <v>6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r="A1" s="1" t="s">
        <v>701</v>
      </c>
      <c r="B1" s="2" t="s">
        <v>1</v>
      </c>
    </row>
    <row r="2" spans="1:2">
      <c r="B2" s="2" t="s">
        <v>269</v>
      </c>
    </row>
    <row r="3" spans="1:2">
      <c r="A3" s="3" t="s">
        <v>207</v>
      </c>
    </row>
    <row r="4" spans="1:2">
      <c r="A4" s="4" t="s">
        <v>270</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02</v>
      </c>
      <c r="B1" s="2" t="s">
        <v>2</v>
      </c>
      <c r="C1" s="2" t="s">
        <v>23</v>
      </c>
    </row>
    <row r="2" spans="1:3">
      <c r="A2" s="3" t="s">
        <v>703</v>
      </c>
    </row>
    <row r="3" spans="1:3">
      <c r="A3" s="4" t="s">
        <v>704</v>
      </c>
      <c r="B3" s="7" t="n">
        <v>13.2</v>
      </c>
      <c r="C3" s="7" t="n">
        <v>20.9</v>
      </c>
    </row>
    <row r="4" spans="1:3">
      <c r="A4" s="4" t="s">
        <v>705</v>
      </c>
      <c r="B4" s="8" t="n">
        <v>16.8</v>
      </c>
      <c r="C4" s="8" t="n">
        <v>16.8</v>
      </c>
    </row>
    <row r="5" spans="1:3">
      <c r="A5" s="4" t="s">
        <v>706</v>
      </c>
      <c r="B5" s="5" t="n">
        <v>27</v>
      </c>
      <c r="C5" s="8" t="n">
        <v>26.7</v>
      </c>
    </row>
    <row r="6" spans="1:3">
      <c r="A6" s="4" t="s">
        <v>707</v>
      </c>
      <c r="B6" s="8" t="n">
        <v>52.8</v>
      </c>
      <c r="C6" s="8" t="n">
        <v>50.4</v>
      </c>
    </row>
    <row r="7" spans="1:3">
      <c r="A7" s="4" t="s">
        <v>156</v>
      </c>
      <c r="B7" s="8" t="n">
        <v>0.8</v>
      </c>
      <c r="C7" s="8" t="n">
        <v>0.8</v>
      </c>
    </row>
    <row r="8" spans="1:3">
      <c r="A8" s="4" t="s">
        <v>708</v>
      </c>
      <c r="B8" s="7" t="n">
        <v>110.6</v>
      </c>
      <c r="C8" s="7" t="n">
        <v>11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09</v>
      </c>
      <c r="B1" s="2" t="s">
        <v>275</v>
      </c>
    </row>
    <row r="2" spans="1:2">
      <c r="A2" s="3" t="s">
        <v>210</v>
      </c>
    </row>
    <row r="3" spans="1:2">
      <c r="A3" s="4" t="s">
        <v>710</v>
      </c>
      <c r="B3" s="7" t="n">
        <v>52.9</v>
      </c>
    </row>
    <row r="4" spans="1:2">
      <c r="A4" s="4" t="s">
        <v>711</v>
      </c>
      <c r="B4" s="9" t="n">
        <v>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712</v>
      </c>
      <c r="B1" s="2" t="s">
        <v>1</v>
      </c>
    </row>
    <row r="2" spans="1:2">
      <c r="B2" s="2" t="s">
        <v>713</v>
      </c>
    </row>
    <row r="3" spans="1:2">
      <c r="A3" s="3" t="s">
        <v>210</v>
      </c>
    </row>
    <row r="4" spans="1:2">
      <c r="A4" s="4" t="s">
        <v>714</v>
      </c>
      <c r="B4" s="5" t="n">
        <v>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715</v>
      </c>
      <c r="B1" s="2" t="s">
        <v>113</v>
      </c>
      <c r="C1" s="2" t="s">
        <v>113</v>
      </c>
    </row>
    <row r="2" spans="1:3">
      <c r="A2" s="3" t="s">
        <v>210</v>
      </c>
    </row>
    <row r="3" spans="1:3">
      <c r="A3" s="4" t="s">
        <v>716</v>
      </c>
      <c r="B3" s="7" t="n">
        <v>145.5</v>
      </c>
      <c r="C3" s="7" t="n">
        <v>145.5</v>
      </c>
    </row>
    <row r="4" spans="1:3">
      <c r="A4" s="4" t="s">
        <v>717</v>
      </c>
      <c r="B4" s="4" t="s">
        <v>718</v>
      </c>
    </row>
    <row r="5" spans="1:3">
      <c r="A5" s="4" t="s">
        <v>719</v>
      </c>
      <c r="B5" s="9" t="n">
        <v>67</v>
      </c>
      <c r="C5" s="5" t="n">
        <v>67</v>
      </c>
    </row>
    <row r="6" spans="1:3">
      <c r="A6" s="4" t="s">
        <v>720</v>
      </c>
      <c r="B6" s="9" t="n">
        <v>4</v>
      </c>
      <c r="C6" s="7" t="n">
        <v>2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90</v>
      </c>
      <c r="B4" s="7" t="n">
        <v>362.9</v>
      </c>
      <c r="C4" s="7" t="n">
        <v>311.6</v>
      </c>
    </row>
    <row r="5" spans="1:3">
      <c r="A5" s="3" t="s">
        <v>135</v>
      </c>
    </row>
    <row r="6" spans="1:3">
      <c r="A6" s="4" t="s">
        <v>136</v>
      </c>
      <c r="B6" s="8" t="n">
        <v>518.7</v>
      </c>
      <c r="C6" s="8" t="n">
        <v>482.3</v>
      </c>
    </row>
    <row r="7" spans="1:3">
      <c r="A7" s="4" t="s">
        <v>137</v>
      </c>
      <c r="B7" s="8" t="n">
        <v>23.1</v>
      </c>
      <c r="C7" s="8" t="n">
        <v>22.4</v>
      </c>
    </row>
    <row r="8" spans="1:3">
      <c r="A8" s="4" t="s">
        <v>82</v>
      </c>
      <c r="B8" s="5" t="n">
        <v>0</v>
      </c>
      <c r="C8" s="8" t="n">
        <v>1.8</v>
      </c>
    </row>
    <row r="9" spans="1:3">
      <c r="A9" s="4" t="s">
        <v>127</v>
      </c>
      <c r="B9" s="8" t="n">
        <v>11.6</v>
      </c>
      <c r="C9" s="8" t="n">
        <v>10.6</v>
      </c>
    </row>
    <row r="10" spans="1:3">
      <c r="A10" s="4" t="s">
        <v>138</v>
      </c>
      <c r="B10" s="8" t="n">
        <v>-12.7</v>
      </c>
      <c r="C10" s="8" t="n">
        <v>-26.2</v>
      </c>
    </row>
    <row r="11" spans="1:3">
      <c r="A11" s="4" t="s">
        <v>139</v>
      </c>
      <c r="B11" s="8" t="n">
        <v>11.1</v>
      </c>
      <c r="C11" s="8" t="n">
        <v>8.4</v>
      </c>
    </row>
    <row r="12" spans="1:3">
      <c r="A12" s="4" t="s">
        <v>85</v>
      </c>
      <c r="B12" s="5" t="n">
        <v>0</v>
      </c>
      <c r="C12" s="8" t="n">
        <v>1.4</v>
      </c>
    </row>
    <row r="13" spans="1:3">
      <c r="A13" s="4" t="s">
        <v>140</v>
      </c>
      <c r="B13" s="5" t="n">
        <v>-3</v>
      </c>
      <c r="C13" s="8" t="n">
        <v>-1.7</v>
      </c>
    </row>
    <row r="14" spans="1:3">
      <c r="A14" s="4" t="s">
        <v>141</v>
      </c>
      <c r="B14" s="8" t="n">
        <v>-1.3</v>
      </c>
      <c r="C14" s="8" t="n">
        <v>36.2</v>
      </c>
    </row>
    <row r="15" spans="1:3">
      <c r="A15" s="4" t="s">
        <v>142</v>
      </c>
      <c r="B15" s="8" t="n">
        <v>-5.1</v>
      </c>
      <c r="C15" s="8" t="n">
        <v>-2.3</v>
      </c>
    </row>
    <row r="16" spans="1:3">
      <c r="A16" s="3" t="s">
        <v>143</v>
      </c>
    </row>
    <row r="17" spans="1:3">
      <c r="A17" s="4" t="s">
        <v>144</v>
      </c>
      <c r="B17" s="8" t="n">
        <v>-14.4</v>
      </c>
      <c r="C17" s="8" t="n">
        <v>-48.8</v>
      </c>
    </row>
    <row r="18" spans="1:3">
      <c r="A18" s="4" t="s">
        <v>145</v>
      </c>
      <c r="B18" s="5" t="n">
        <v>11</v>
      </c>
      <c r="C18" s="8" t="n">
        <v>-6.3</v>
      </c>
    </row>
    <row r="19" spans="1:3">
      <c r="A19" s="4" t="s">
        <v>37</v>
      </c>
      <c r="B19" s="8" t="n">
        <v>4.3</v>
      </c>
      <c r="C19" s="8" t="n">
        <v>-4.1</v>
      </c>
    </row>
    <row r="20" spans="1:3">
      <c r="A20" s="4" t="s">
        <v>146</v>
      </c>
      <c r="B20" s="5" t="n">
        <v>0</v>
      </c>
      <c r="C20" s="8" t="n">
        <v>-0.8</v>
      </c>
    </row>
    <row r="21" spans="1:3">
      <c r="A21" s="4" t="s">
        <v>147</v>
      </c>
      <c r="B21" s="8" t="n">
        <v>-26.2</v>
      </c>
      <c r="C21" s="8" t="n">
        <v>-20.9</v>
      </c>
    </row>
    <row r="22" spans="1:3">
      <c r="A22" s="4" t="s">
        <v>148</v>
      </c>
      <c r="B22" s="8" t="n">
        <v>-31.1</v>
      </c>
      <c r="C22" s="8" t="n">
        <v>-50.8</v>
      </c>
    </row>
    <row r="23" spans="1:3">
      <c r="A23" s="4" t="s">
        <v>149</v>
      </c>
      <c r="B23" s="8" t="n">
        <v>52.3</v>
      </c>
      <c r="C23" s="8" t="n">
        <v>9.5</v>
      </c>
    </row>
    <row r="24" spans="1:3">
      <c r="A24" s="4" t="s">
        <v>150</v>
      </c>
      <c r="B24" s="8" t="n">
        <v>901.2</v>
      </c>
      <c r="C24" s="8" t="n">
        <v>722.3</v>
      </c>
    </row>
    <row r="25" spans="1:3">
      <c r="A25" s="3" t="s">
        <v>151</v>
      </c>
    </row>
    <row r="26" spans="1:3">
      <c r="A26" s="4" t="s">
        <v>152</v>
      </c>
      <c r="B26" s="8" t="n">
        <v>-499.2</v>
      </c>
      <c r="C26" s="8" t="n">
        <v>-472.9</v>
      </c>
    </row>
    <row r="27" spans="1:3">
      <c r="A27" s="4" t="s">
        <v>153</v>
      </c>
      <c r="B27" s="8" t="n">
        <v>8.1</v>
      </c>
      <c r="C27" s="8" t="n">
        <v>6.7</v>
      </c>
    </row>
    <row r="28" spans="1:3">
      <c r="A28" s="4" t="s">
        <v>154</v>
      </c>
      <c r="B28" s="8" t="n">
        <v>-512.6</v>
      </c>
      <c r="C28" s="8" t="n">
        <v>-46.3</v>
      </c>
    </row>
    <row r="29" spans="1:3">
      <c r="A29" s="4" t="s">
        <v>155</v>
      </c>
      <c r="B29" s="8" t="n">
        <v>6.2</v>
      </c>
      <c r="C29" s="8" t="n">
        <v>-8.4</v>
      </c>
    </row>
    <row r="30" spans="1:3">
      <c r="A30" s="4" t="s">
        <v>156</v>
      </c>
      <c r="B30" s="8" t="n">
        <v>-0.7</v>
      </c>
      <c r="C30" s="8" t="n">
        <v>-1.7</v>
      </c>
    </row>
    <row r="31" spans="1:3">
      <c r="A31" s="4" t="s">
        <v>157</v>
      </c>
      <c r="B31" s="8" t="n">
        <v>-998.2</v>
      </c>
      <c r="C31" s="8" t="n">
        <v>-522.6</v>
      </c>
    </row>
    <row r="32" spans="1:3">
      <c r="A32" s="3" t="s">
        <v>158</v>
      </c>
    </row>
    <row r="33" spans="1:3">
      <c r="A33" s="4" t="s">
        <v>159</v>
      </c>
      <c r="B33" s="8" t="n">
        <v>793.2</v>
      </c>
      <c r="C33" s="8" t="n">
        <v>745.7</v>
      </c>
    </row>
    <row r="34" spans="1:3">
      <c r="A34" s="4" t="s">
        <v>160</v>
      </c>
      <c r="B34" s="8" t="n">
        <v>497.9</v>
      </c>
      <c r="C34" s="5" t="n">
        <v>0</v>
      </c>
    </row>
    <row r="35" spans="1:3">
      <c r="A35" s="4" t="s">
        <v>161</v>
      </c>
      <c r="B35" s="8" t="n">
        <v>-803.5</v>
      </c>
      <c r="C35" s="8" t="n">
        <v>-728.1</v>
      </c>
    </row>
    <row r="36" spans="1:3">
      <c r="A36" s="4" t="s">
        <v>162</v>
      </c>
      <c r="B36" s="8" t="n">
        <v>-3.3</v>
      </c>
      <c r="C36" s="5" t="n">
        <v>-4</v>
      </c>
    </row>
    <row r="37" spans="1:3">
      <c r="A37" s="4" t="s">
        <v>126</v>
      </c>
      <c r="B37" s="5" t="n">
        <v>33</v>
      </c>
      <c r="C37" s="8" t="n">
        <v>65.40000000000001</v>
      </c>
    </row>
    <row r="38" spans="1:3">
      <c r="A38" s="4" t="s">
        <v>163</v>
      </c>
      <c r="B38" s="8" t="n">
        <v>4.8</v>
      </c>
      <c r="C38" s="8" t="n">
        <v>2.1</v>
      </c>
    </row>
    <row r="39" spans="1:3">
      <c r="A39" s="4" t="s">
        <v>164</v>
      </c>
      <c r="B39" s="8" t="n">
        <v>-199.5</v>
      </c>
      <c r="C39" s="8" t="n">
        <v>-256.1</v>
      </c>
    </row>
    <row r="40" spans="1:3">
      <c r="A40" s="4" t="s">
        <v>165</v>
      </c>
      <c r="B40" s="8" t="n">
        <v>-197.2</v>
      </c>
      <c r="C40" s="8" t="n">
        <v>-186.6</v>
      </c>
    </row>
    <row r="41" spans="1:3">
      <c r="A41" s="4" t="s">
        <v>130</v>
      </c>
      <c r="B41" s="8" t="n">
        <v>-0.5</v>
      </c>
      <c r="C41" s="8" t="n">
        <v>-0.4</v>
      </c>
    </row>
    <row r="42" spans="1:3">
      <c r="A42" s="4" t="s">
        <v>156</v>
      </c>
      <c r="B42" s="8" t="n">
        <v>-3.2</v>
      </c>
      <c r="C42" s="8" t="n">
        <v>-1.5</v>
      </c>
    </row>
    <row r="43" spans="1:3">
      <c r="A43" s="4" t="s">
        <v>166</v>
      </c>
      <c r="B43" s="8" t="n">
        <v>121.7</v>
      </c>
      <c r="C43" s="8" t="n">
        <v>-363.5</v>
      </c>
    </row>
    <row r="44" spans="1:3">
      <c r="A44" s="4" t="s">
        <v>167</v>
      </c>
      <c r="B44" s="8" t="n">
        <v>24.7</v>
      </c>
      <c r="C44" s="8" t="n">
        <v>-163.8</v>
      </c>
    </row>
    <row r="45" spans="1:3">
      <c r="A45" s="4" t="s">
        <v>168</v>
      </c>
      <c r="B45" s="8" t="n">
        <v>75.2</v>
      </c>
      <c r="C45" s="8" t="n">
        <v>213.3</v>
      </c>
    </row>
    <row r="46" spans="1:3">
      <c r="A46" s="4" t="s">
        <v>169</v>
      </c>
      <c r="B46" s="7" t="n">
        <v>99.90000000000001</v>
      </c>
      <c r="C46" s="7" t="n">
        <v>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Basis of Presentation</vt:lpstr>
      <vt:lpstr>Business Acquisitions</vt:lpstr>
      <vt:lpstr>Goodwill and Other Intangible A</vt:lpstr>
      <vt:lpstr>Other Assets</vt:lpstr>
      <vt:lpstr>Other Liabilities</vt:lpstr>
      <vt:lpstr>Landfill and Environmental Cost</vt:lpstr>
      <vt:lpstr>Debt</vt:lpstr>
      <vt:lpstr>Income Taxes</vt:lpstr>
      <vt:lpstr>Stock-Based Compensation</vt:lpstr>
      <vt:lpstr>Stockholders' Equity and Earnin</vt:lpstr>
      <vt:lpstr>Changes in Accumulated Other Co</vt:lpstr>
      <vt:lpstr>Financial Instruments</vt:lpstr>
      <vt:lpstr>Segment Reporting</vt:lpstr>
      <vt:lpstr>Commitments and Contingencies</vt:lpstr>
      <vt:lpstr>Basis of Presentation (Policies</vt:lpstr>
      <vt:lpstr>Business Acquisitions (Tables)</vt:lpstr>
      <vt:lpstr>Goodwill and Other Intangible24</vt:lpstr>
      <vt:lpstr>Other Assets (Tables)</vt:lpstr>
      <vt:lpstr>Other Liabilities (Tables)</vt:lpstr>
      <vt:lpstr>Landfill and Environmental Co27</vt:lpstr>
      <vt:lpstr>Debt (Tables)</vt:lpstr>
      <vt:lpstr>Stock-Based Compensation (Table</vt:lpstr>
      <vt:lpstr>Stockholders' Equity and Earn30</vt:lpstr>
      <vt:lpstr>Changes in Accumulated Other 31</vt:lpstr>
      <vt:lpstr>Financial Instruments (Tables)</vt:lpstr>
      <vt:lpstr>Segment Reporting (Tables)</vt:lpstr>
      <vt:lpstr>Commitments and Contingencies (</vt:lpstr>
      <vt:lpstr>Basis of Presentation (Details)</vt:lpstr>
      <vt:lpstr>Business Acquisitions (Details)</vt:lpstr>
      <vt:lpstr>Goodwill and Other Intangible37</vt:lpstr>
      <vt:lpstr>Goodwill and Other Intangible38</vt:lpstr>
      <vt:lpstr>Goodwill and Other Intangible39</vt:lpstr>
      <vt:lpstr>Other Assets (Details)</vt:lpstr>
      <vt:lpstr>Other Assets (Details 1)</vt:lpstr>
      <vt:lpstr>Other Liabilities (Details)</vt:lpstr>
      <vt:lpstr>Other Liabilities (Details Text</vt:lpstr>
      <vt:lpstr>Landfill and Environmental Co44</vt:lpstr>
      <vt:lpstr>Landfill and Environmental Co45</vt:lpstr>
      <vt:lpstr>Landfill and Environmental Co46</vt:lpstr>
      <vt:lpstr>Landfill and Environmental Co47</vt:lpstr>
      <vt:lpstr>Debt (Details)</vt:lpstr>
      <vt:lpstr>Debt (Details Textual)</vt:lpstr>
      <vt:lpstr>Income Taxes (Details)</vt:lpstr>
      <vt:lpstr>Stock-Based Compensation (Detai</vt:lpstr>
      <vt:lpstr>Stock-Based Compensation (Det52</vt:lpstr>
      <vt:lpstr>Stock-Based Compensation (Det53</vt:lpstr>
      <vt:lpstr>Stock-Based Compensation (Det54</vt:lpstr>
      <vt:lpstr>Stockholders' Equity and Earn55</vt:lpstr>
      <vt:lpstr>Stockholders' Equity and Earn56</vt:lpstr>
      <vt:lpstr>Changes in Accumulated Other 57</vt:lpstr>
      <vt:lpstr>Changes in Accumulated Other 58</vt:lpstr>
      <vt:lpstr>Financial Instruments (Details </vt:lpstr>
      <vt:lpstr>Financial Instruments (Detail60</vt:lpstr>
      <vt:lpstr>Financial Instruments (Detail61</vt:lpstr>
      <vt:lpstr>Segment Reporting (Details)</vt:lpstr>
      <vt:lpstr>Segment Reporting (Details 1)</vt:lpstr>
      <vt:lpstr>Segment Reporting (Details Text</vt:lpstr>
      <vt:lpstr>Commitments and Contingencies65</vt:lpstr>
      <vt:lpstr>Commitments and Contingencies -</vt:lpstr>
      <vt:lpstr>Commitments and Contingencies67</vt:lpstr>
      <vt:lpstr>Commitments and Contingencie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6:01:18Z</dcterms:created>
  <dcterms:modified xmlns:dcterms="http://purl.org/dc/terms/" xmlns:xsi="http://www.w3.org/2001/XMLSchema-instance" xsi:type="dcterms:W3CDTF">2015-07-24T06:01:18Z</dcterms:modified>
  <dc:title xmlns:dc="http://purl.org/dc/elements/1.1/">Untitled</dc:title>
  <dc:description xmlns:dc="http://purl.org/dc/elements/1.1/"/>
  <dc:subject xmlns:dc="http://purl.org/dc/elements/1.1/"/>
  <cp:keywords/>
  <cp:category/>
</cp:coreProperties>
</file>